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perating Lease Right-Of-Use As" sheetId="10" state="visible" r:id="rId10"/>
    <sheet xmlns:r="http://schemas.openxmlformats.org/officeDocument/2006/relationships" name="Investment in Probabilities and" sheetId="11" state="visible" r:id="rId11"/>
    <sheet xmlns:r="http://schemas.openxmlformats.org/officeDocument/2006/relationships" name="Convertible Notes Payable and N"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perating Lease Right-Of-Use _2" sheetId="20" state="visible" r:id="rId20"/>
    <sheet xmlns:r="http://schemas.openxmlformats.org/officeDocument/2006/relationships" name="Convertible Notes Payable and_2" sheetId="21" state="visible" r:id="rId21"/>
    <sheet xmlns:r="http://schemas.openxmlformats.org/officeDocument/2006/relationships" name="Stockholders' Deficit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3" sheetId="26" state="visible" r:id="rId26"/>
    <sheet xmlns:r="http://schemas.openxmlformats.org/officeDocument/2006/relationships" name="Operating Lease Right-Of-Use _3" sheetId="27" state="visible" r:id="rId27"/>
    <sheet xmlns:r="http://schemas.openxmlformats.org/officeDocument/2006/relationships" name="Operating Lease Right-Of-Use _4" sheetId="28" state="visible" r:id="rId28"/>
    <sheet xmlns:r="http://schemas.openxmlformats.org/officeDocument/2006/relationships" name="Operating Lease Right-Of-Use _5" sheetId="29" state="visible" r:id="rId29"/>
    <sheet xmlns:r="http://schemas.openxmlformats.org/officeDocument/2006/relationships" name="Operating Lease Right-Of-Use _6" sheetId="30" state="visible" r:id="rId30"/>
    <sheet xmlns:r="http://schemas.openxmlformats.org/officeDocument/2006/relationships" name="Convertible Notes Payable and_3" sheetId="31" state="visible" r:id="rId31"/>
    <sheet xmlns:r="http://schemas.openxmlformats.org/officeDocument/2006/relationships" name="Convertible Notes Payable and_4" sheetId="32" state="visible" r:id="rId32"/>
    <sheet xmlns:r="http://schemas.openxmlformats.org/officeDocument/2006/relationships" name="Stockholders' Deficit (Details " sheetId="33" state="visible" r:id="rId33"/>
    <sheet xmlns:r="http://schemas.openxmlformats.org/officeDocument/2006/relationships" name="Stockholders' Deficit (Details)" sheetId="34" state="visible" r:id="rId34"/>
    <sheet xmlns:r="http://schemas.openxmlformats.org/officeDocument/2006/relationships" name="Income Taxes (Details)" sheetId="35" state="visible" r:id="rId35"/>
    <sheet xmlns:r="http://schemas.openxmlformats.org/officeDocument/2006/relationships" name="Related Party Transactions (Det" sheetId="36" state="visible" r:id="rId36"/>
    <sheet xmlns:r="http://schemas.openxmlformats.org/officeDocument/2006/relationships" name="Segment Information (Details)"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36">
  <si>
    <t>Document and Entity Information - USD ($)</t>
  </si>
  <si>
    <t>12 Months Ended</t>
  </si>
  <si>
    <t>Dec. 31, 2019</t>
  </si>
  <si>
    <t>Mar. 26, 2020</t>
  </si>
  <si>
    <t>Jun. 30, 2019</t>
  </si>
  <si>
    <t>Document And Entity Information</t>
  </si>
  <si>
    <t>Entity Registrant Name</t>
  </si>
  <si>
    <t>SEAFARER EXPLORATION CORP</t>
  </si>
  <si>
    <t>Document Type</t>
  </si>
  <si>
    <t>10-K</t>
  </si>
  <si>
    <t>Document Period End Date</t>
  </si>
  <si>
    <t>Dec. 31,
		2019</t>
  </si>
  <si>
    <t>Amendment Flag</t>
  </si>
  <si>
    <t>false</t>
  </si>
  <si>
    <t>Entity Central Index Key</t>
  </si>
  <si>
    <t>0001106213</t>
  </si>
  <si>
    <t>Current Fiscal Year End Date</t>
  </si>
  <si>
    <t>--12-31</t>
  </si>
  <si>
    <t>Entity Common Stock, Shares Outstanding</t>
  </si>
  <si>
    <t>Entity Filer Category</t>
  </si>
  <si>
    <t>Non-accelerated Filer</t>
  </si>
  <si>
    <t>Entity Small Business</t>
  </si>
  <si>
    <t>true</t>
  </si>
  <si>
    <t>Entity Emerging Growth Company</t>
  </si>
  <si>
    <t>Entity Current Reporting Status</t>
  </si>
  <si>
    <t>Yes</t>
  </si>
  <si>
    <t>Entity Well Known Seasoned Issuer</t>
  </si>
  <si>
    <t>No</t>
  </si>
  <si>
    <t>Entity Voluntary Filer</t>
  </si>
  <si>
    <t>Entity Shell Company</t>
  </si>
  <si>
    <t>Entity File Number</t>
  </si>
  <si>
    <t>000-29461</t>
  </si>
  <si>
    <t>Document Fiscal Year Focus</t>
  </si>
  <si>
    <t>2019</t>
  </si>
  <si>
    <t>Document Fiscal Period Focus</t>
  </si>
  <si>
    <t>FY</t>
  </si>
  <si>
    <t>Entity Public Float</t>
  </si>
  <si>
    <t>Consolidated Balance Sheets - USD ($)</t>
  </si>
  <si>
    <t>Dec. 31, 2018</t>
  </si>
  <si>
    <t>Current Assets</t>
  </si>
  <si>
    <t>Cash</t>
  </si>
  <si>
    <t xml:space="preserve"> </t>
  </si>
  <si>
    <t>Prepaid expenses</t>
  </si>
  <si>
    <t>Deposits and other receivables</t>
  </si>
  <si>
    <t>Total Current Assets</t>
  </si>
  <si>
    <t>Property, plant and equipment, net</t>
  </si>
  <si>
    <t>Right to use asset</t>
  </si>
  <si>
    <t>Investment in P &amp; S, Inc.</t>
  </si>
  <si>
    <t>TOTAL ASSETS</t>
  </si>
  <si>
    <t>Current Liabilities</t>
  </si>
  <si>
    <t>Bank overdraft</t>
  </si>
  <si>
    <t>Accounts payable and accrued expense</t>
  </si>
  <si>
    <t>Convertible notes payable, net of discounts of $17,935 and $1,401, respectively</t>
  </si>
  <si>
    <t>Convertible notes payable, related parties, net of discounts of $57,413 and $7,588, respectively</t>
  </si>
  <si>
    <t>Convertible notes payable, in default</t>
  </si>
  <si>
    <t>Convertible notes payable, in default - related parties</t>
  </si>
  <si>
    <t>Notes payable, net of discounts of $0 and $14,9430</t>
  </si>
  <si>
    <t>Notes payable, in default</t>
  </si>
  <si>
    <t>Notes payable, in default - related parties</t>
  </si>
  <si>
    <t>Shareholder loan</t>
  </si>
  <si>
    <t>Lease liability</t>
  </si>
  <si>
    <t>Total Current Liabilities</t>
  </si>
  <si>
    <t>TOTAL LIABILITIES</t>
  </si>
  <si>
    <t>Commitments and contingencies</t>
  </si>
  <si>
    <t>Stockholders' Deficit</t>
  </si>
  <si>
    <t>Preferred stock, $0.0001 par values - 50,000,000 shares authorized; 67 shares issued; Series A - 7 shares issued and outstanding at December 31, 2019 and December 31, 2018; Series B - 60 shares issued and outstanding at December 31, 2019 and December 31, 2018</t>
  </si>
  <si>
    <t>Common stock, $0.0001 par value - 9,900,000,000 shares authorized; 4,759,442,383 and 3,518,252,964 shares issued and outstanding at December 31, 2019 and December 31, 2018, respectively</t>
  </si>
  <si>
    <t>Common stock to be issued, $0.0001 par value, 11,620,000 and 23,192,857 shares outstanding December 31, 2019 and December 31, 2018, respectively</t>
  </si>
  <si>
    <t>Additional paid-in capital</t>
  </si>
  <si>
    <t>Accumulated deficit</t>
  </si>
  <si>
    <t>TOTAL STOCKHOLDERS' DEFICIT</t>
  </si>
  <si>
    <t>TOTAL LIABILITIES AND STOCKHOLDERS' DEFICIT</t>
  </si>
  <si>
    <t>Consolidated Balance Sheets (Parenthetical) - USD ($)</t>
  </si>
  <si>
    <t>Discounts on convertible notes payable</t>
  </si>
  <si>
    <t>Discounts on convertible notes payable, related parties</t>
  </si>
  <si>
    <t>Discounts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Series A</t>
  </si>
  <si>
    <t>Series B</t>
  </si>
  <si>
    <t>Consolidated Statements Of Operations - USD ($)</t>
  </si>
  <si>
    <t>Revenue:</t>
  </si>
  <si>
    <t>Referral Fees income</t>
  </si>
  <si>
    <t>Operating Expenses</t>
  </si>
  <si>
    <t>Consulting and contractor expenses</t>
  </si>
  <si>
    <t>Vessel maintenance and dockage</t>
  </si>
  <si>
    <t>Research and development</t>
  </si>
  <si>
    <t>Professional fees</t>
  </si>
  <si>
    <t>General and administrative expenses</t>
  </si>
  <si>
    <t>Depreciation expense</t>
  </si>
  <si>
    <t>Rent expense</t>
  </si>
  <si>
    <t>Travel and entertainment expense</t>
  </si>
  <si>
    <t>Total operating expenses</t>
  </si>
  <si>
    <t>Net loss from operations</t>
  </si>
  <si>
    <t>Other Income (Expense):</t>
  </si>
  <si>
    <t>Interest expense</t>
  </si>
  <si>
    <t>Loss on extinguishment of debt</t>
  </si>
  <si>
    <t>Dividend income</t>
  </si>
  <si>
    <t>Total expense, net</t>
  </si>
  <si>
    <t>Net loss</t>
  </si>
  <si>
    <t>Basic and diluted loss per share</t>
  </si>
  <si>
    <t>Basic and diluted weighted average number of shares outstanding</t>
  </si>
  <si>
    <t>Consolidated Statements Of Changes In Stockholders' Deficit Equity - USD ($)</t>
  </si>
  <si>
    <t>Preferred StockSeries A</t>
  </si>
  <si>
    <t>Preferred StockSeries B</t>
  </si>
  <si>
    <t>Common Stock</t>
  </si>
  <si>
    <t>Common StockTo Be Issued</t>
  </si>
  <si>
    <t>Additional Paid-In Capital</t>
  </si>
  <si>
    <t>Accumulated Deficit</t>
  </si>
  <si>
    <t>Total</t>
  </si>
  <si>
    <t>Beginning Balance, Value at Dec. 31, 2017</t>
  </si>
  <si>
    <t>Beginning Balance, Shares at Dec. 31, 2017</t>
  </si>
  <si>
    <t>Common stock issued for cash, Value</t>
  </si>
  <si>
    <t>Common stock issued for cash, Shares</t>
  </si>
  <si>
    <t>Stock issued to convert notes payable, Value</t>
  </si>
  <si>
    <t>Stock issued to convert notes payable, Shares</t>
  </si>
  <si>
    <t>Beneficial conversion feature</t>
  </si>
  <si>
    <t>Stock issued for services, Value</t>
  </si>
  <si>
    <t>Stock issued for services, Shares</t>
  </si>
  <si>
    <t>Stock issued for financing cost, Value</t>
  </si>
  <si>
    <t>Stock issued for financing cost, Shares</t>
  </si>
  <si>
    <t>Shares issued in exchange for investment in P&amp;S, Inc.</t>
  </si>
  <si>
    <t>Shares issued in exchange for investment in P&amp;S, Inc. (in shares)</t>
  </si>
  <si>
    <t>Stock issued for charitable contributions</t>
  </si>
  <si>
    <t>Stock issued for purchase of vessel</t>
  </si>
  <si>
    <t>Net Loss</t>
  </si>
  <si>
    <t>Ending Balance, Value at Dec. 31, 2018</t>
  </si>
  <si>
    <t>Ending Balance, Shares at Dec. 31, 2018</t>
  </si>
  <si>
    <t>Reclass from common stock to be issued, Value</t>
  </si>
  <si>
    <t>Reclass from common stock to be issued, Shares</t>
  </si>
  <si>
    <t>Stock issued to convert accrued interest on convertible notes payable, Value</t>
  </si>
  <si>
    <t>Stock issued to convert accrued interest on convertible notes payable, Shares</t>
  </si>
  <si>
    <t>Stock issued to convert accounts payable, Value</t>
  </si>
  <si>
    <t>Stock issued to convert accounts payable, Shares</t>
  </si>
  <si>
    <t>Stock issued for charitable contributions (in shares)</t>
  </si>
  <si>
    <t>Stock issued for purchase of vessel (in shares)</t>
  </si>
  <si>
    <t>Ending Balance, Value at Dec. 31, 2019</t>
  </si>
  <si>
    <t>Ending Balance, Shares at Dec. 31, 2019</t>
  </si>
  <si>
    <t>Condensed Consolidated Statements Of Cash Flows - USD ($)</t>
  </si>
  <si>
    <t>CASH FLOWS FROM OPERATING ACTIVITIES:</t>
  </si>
  <si>
    <t>Adjustments to reconcile net loss to net cash used in operating activities:</t>
  </si>
  <si>
    <t>Amortization right of use asset</t>
  </si>
  <si>
    <t>Amortization of beneficial conversion feature and loan fees</t>
  </si>
  <si>
    <t>Common stock issued for services</t>
  </si>
  <si>
    <t>Common stock and warrants issued for non-payment of notes payable</t>
  </si>
  <si>
    <t>Common stock issued for loan fees</t>
  </si>
  <si>
    <t>Common stock issued for charitable contributions</t>
  </si>
  <si>
    <t>Decrease in:</t>
  </si>
  <si>
    <t>Prepaid expenses and deposits</t>
  </si>
  <si>
    <t>Increase (decrease) in:</t>
  </si>
  <si>
    <t>Accounts payable and accrued expenses</t>
  </si>
  <si>
    <t>Operating lease liabilities</t>
  </si>
  <si>
    <t>Net Cash Used by Operating Activities</t>
  </si>
  <si>
    <t>CASH FLOWS FROM FINANCING ACTIVITIES:</t>
  </si>
  <si>
    <t>Increase (decrease) in bank overdraft</t>
  </si>
  <si>
    <t>Proceeds from the sale of common stock</t>
  </si>
  <si>
    <t>Proceeds from the issuance of convertible notes payable</t>
  </si>
  <si>
    <t>Payments on convertible notes payable</t>
  </si>
  <si>
    <t>Proceeds from the issuance convertible notes payable, related party</t>
  </si>
  <si>
    <t>Proceeds from note payable</t>
  </si>
  <si>
    <t>Payments on notes payable</t>
  </si>
  <si>
    <t>Proceeds from note payable, related parties</t>
  </si>
  <si>
    <t>Payments on notes payable related party</t>
  </si>
  <si>
    <t>Advances from shareholder</t>
  </si>
  <si>
    <t>Payments on shareholder loan</t>
  </si>
  <si>
    <t>Net Cash Provided By Financing Activities</t>
  </si>
  <si>
    <t>NET INCREASE IN CASH</t>
  </si>
  <si>
    <t>CASH, BEGINNING OF PERIOD</t>
  </si>
  <si>
    <t>CASH, END OF PERIOD</t>
  </si>
  <si>
    <t>Supplemental disclosure of cash flow information:</t>
  </si>
  <si>
    <t>Cash paid for interest expense</t>
  </si>
  <si>
    <t>Cash paid for income taxes</t>
  </si>
  <si>
    <t>Noncash operating and financing activities:</t>
  </si>
  <si>
    <t>Convertible debt and accrued interest converted to common stock</t>
  </si>
  <si>
    <t>Acquisition of investment; common stock shares</t>
  </si>
  <si>
    <t>Operating lease liabilities and right of use asset</t>
  </si>
  <si>
    <t>Beneficial conversion feature on convertible notes payable</t>
  </si>
  <si>
    <t>Stock issued for prepaid services</t>
  </si>
  <si>
    <t>Stock issued for loan origination fees</t>
  </si>
  <si>
    <t>Stock issued to purchase vessel</t>
  </si>
  <si>
    <t>Description of Business</t>
  </si>
  <si>
    <t>Organization, Consolidation and Presentation of Financial Statements [Abstract]</t>
  </si>
  <si>
    <t>NOTE 1 – DESCRIPTION OF BUSINESS Seafarer Exploration Corp. (the “Company”),
formerly Organetix, Inc was incorporated on May 28, 2003 in the State of Delaware. The principal business of the Company is to
engage in the archaeologically-sensitive exploration, documentation, recovery, and conservation of historic shipwrecks with the
objective of exploring and discovering Colonial-era shipwrecks for future generations to be able to appreciate and understand. The Company’s wholly owned subsidiary
Blockchain LogisTech, LLC, was formed on April 4, 2018 and began operations in 2019. Blockchain LogisTech, LLC provides customer
referrals to a blockchain related software services company. Florida Division of Historical Resources
Agreements/Permits The Company successfully renewed its permits
for both Areas 1 and 2 for the Melbourne Beach site. The Area 2 permit was renewed on January 14, 2019 for a period of three years.
The Area 1 permit was renewed on March 1, 2019 for a period of three years. Blockchain Software Services Referral
Agreement and Concentration The Company’s wholly owned
subsidiary Blockchain LogisTech, LLC, has a strategic partnership to provide referrals to P&amp;S (please see Note 5 - Investment in Probability and Statistics, Inc.) and receive referral fees
when the referrals lead to closed business for P&amp;S. Blockchain LogisTech, LLC’s revenue stream is currently
dependent on one customer, P&amp;S, and as such there is significant risk due to a concentration of business with only one
customer.</t>
  </si>
  <si>
    <t>Going Concern</t>
  </si>
  <si>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17,263,984 as of December 31, 2019. During the year ended December 31, 2019, the Company
used $1,654,988 in its operations and at December 31, 2019, the Company had a working capital deficit of $492,223. These
factors raise substantial doubt about the Company’s ability to continue as a going concern. Based on its historical
rate of expenditures, the Company expects to expend its available cash in less than three months from April 3, 2020.
Management’s plans include raising capital through the issuance of common stock and debt to fund operations and,
eventually, the generation of revenue through its business. The Company does not expect to generate any significant revenues
for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Accounting Policies [Abstract]</t>
  </si>
  <si>
    <t>NOTE 3 – SUMMARY OF SIGNIFICANT ACCOUNTING POLICIES This summary of significant accounting policies
of Seafarer Exploration Corp.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consolidated financial statements of the
Company include the accounts of the Company and Blockchain LogisTech, LLC which is a wholly owned subsidiary. Intercompany accounts
and transactions have been eliminated in consolidation. Cash and Cash Equivalents For purposes of the statement of cash flows,
the Company considers all highly liquid investments and short-term debt instruments with original maturities of three months or
less to be cash equivalents. There were no cash equivalents at December 31, 2019 and 2018. Financial
instruments that potentially subject the Company to concentration of credit risk consist principally of cash deposits. Accounts
at each institution are insured by the Federal Deposit Insurance Corporation (“FDIC”) up to $250,000. At December 19.
2019, the Company had $368,537 in excess of the FDIC insured limit. Research and Development Expenses Expenditures for research and development are
expensed as incurred. The Company incurred research and development expenses of $444,002 and $0 for the years ended December 31,
2019 and 2018, respectively.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LogisTech, LLC has made to a provider of software services when payment for a referral is received from the provider
of software services.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19 and 2018 were excluded from the dilutive loss per share calculation as they would be antidilutive
due to the net loss. As of December 31, 2019 and 2018, there were approximately 593,177,150 and 546,378,995 shares of common stock underlying
our outstanding convertible notes payable and warrants, respectively. Fair Value of Financial Instruments The carrying amounts of financial assets and
liabilities, such as cash, accounts payable, accrued expenses, convertible notes payable and payables, approximate their fair values
because of the short maturity of these instruments. Property and Equipment Fixed assets are recorded at historical cost.
Depreciation is computed on the straight-line method over the estimated useful lives of the respective assets. During the year
ended December 31, 2019, the Company purchased a vessel with an estimated useful life of ten years. As of December 31, 2019, this is the only capital assets owned by the Company. Depreciation expense was $1,003 for the year
ended December 31, 2019 and $20,308 for the year ended 2018 which is included
on accompanying statements of operations.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December 31, 2019 and 2018. Use of Estimates The process of preparing consolidated
financial statements in conformity with accounting principles generally accepted in the United States of America requires the
use of estimates and assumptions regarding certain types of assets, liabilities, revenues, and expenses. Significant
estimates for the years ended December 31, 2019 and 2018 include useful life of property and equipment, valuation allowances
against deferred tax assets and fair value of non cash equity transactions. Segment Information During 2019, Seafarer’s wholly
owned subsidiary, Blockchain LogisTech, LLC began operations, generated revenue and incurred expenses. The business of
Blockchain LogisTech, LLC has no relation to the Company’s shipwreck exploration and recovery operations other than
common ownership. As such the Company concluded that the operations of Blockchain LogisTech, LLC and Seafarer Exploration
were separate reportable segments as of December 31, 2019 (see Note 11).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pplies the fair value method of
Financial Accounting Standards Board (“FASB”) Accounting Standards Codification (“ASC”) 718, “ Share
Based Payment Through December 31, 2018, the Company accounted
for transactions in which services were received from non-employees in exchange for equity instruments based on the fair value
of the equity instruments exchanged, in accordance with ASC 505-50, “ Equity Based payments to Non-employees Compensation – Stock Compensation (Topic 718), Improvements to Nonemployee Share-Based Payment Accounting, Fully vested and non-forfeitable
shares issued prior to the services being performed are classified as prepaid expenses. 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pplied this guidance on January 1, 2019 and it did not have a material impact on the consolidated financial statements. In June 2018, the FASB issued ASU No. 2018-07,
Compensation – Stock Compensation (Topic 718), Improvements to Nonemployee Share-Based Payment Accounting All other recent accounting pronouncements
issued by the FASB, did not or are not believed by management to have a material impact on the Company’s present or future
consolidated financial statements.</t>
  </si>
  <si>
    <t>Operating Lease Right-Of-Use Assets and Operating Lease Liabilities</t>
  </si>
  <si>
    <t>Operating Lease And Right-of-use Assets And Operating Lease Liabilities</t>
  </si>
  <si>
    <t>NOTE 4 – OPERATING LEASE RIGHT-OF-USE
ASSETS AND OPERATING LEASE LIABILITIES The Company leases 823 square feet of office
space located at 14497 North Dale Mabry Highway, Suite 209-N, Tampa, Florida 33618. The Company entered into an amended lease agreement
commencing on July 20, 2017 through June 30, 2020 with base month rents of $1,252 from July 1, 2017 to June 30, 2018, $1,289 from
July 1, 2018 to June 30, 2019, and $1,328 from July 1, 2019 to June 30, 2020. Under the terms of the lease there may be additional
fees charged about the base monthly rental fee. Operating lease right-of-use assets and liabilities
are recognized at the present value of the future lease payments at the lease commencement date. The interest rate used to determine
the present value is our incremental borrowing rate, estimated to be 6%, as the interest rate implicit in most of our leases is
not readily determinable. Operating lease expense is recognized on a straight-line basis over the lease term. During the years
ended December 31, 2019 and 2018, the Company recorded $15,780 and $0, respectively, as operating lease expense which is included
in rent expense on the statements of operations.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twelve month or less. On January 1, 2019, upon
adoption of ASC Topic 842, the Company recorded right-of-use assets and lease liabilities of $22,575. Right-of- use assets are summarized below:
December 31, 2019
Office lease (remaining lease term of 12 months) $ 22,575
Less accumulated amortization (14,574 )
Right-of-use assets, net $ 8,001 Amortization on the right -of -use asset is
included in rent expense on the statements of operations. Operating Lease liabilities are summarized
below:
December 31, 2019
Office lease $ 8,079
Less: current portion (8,079 )
Long term portion -
Maturity of lease liabilities are as follows:
Year ending 2020 $ 7,968
7,968
Plus: Present value discount 111
Lease liability $ 8,079 The Company also has an operating lease for
a house located in Palm Bay, Florida that it leases on a month-to-month basis for $1,300 per month. The Company uses the house
to store equipment and gear and to provide temporary work-related living quarters for its divers, personnel, consultants and independent
contractors involved in its exploration and recovery operations. The Company also pays a rental fee for a space in a park on an
as needed basis. Total rent expense was $21,615 for the year ended December 31, 2019 on these rentals. Due to the short term nature
of these leases, they do not fall under the scope of ASC 842.</t>
  </si>
  <si>
    <t>Investment in Probabilities and Statistics, Inc.</t>
  </si>
  <si>
    <t>Notes to Financial Statements</t>
  </si>
  <si>
    <t>NOTE 5 – INVESTMENT IN PROBABILITY
AND STATISTICS, INC. The Company entered into a share exchange agreement
with Probability and Statistics, Inc. (“P&amp;S”), a privately held corporation, in August of 2018. Under the terms of the share exchange agreement,
the Company agreed to issue 60,000,000 shares of its restricted common stock to P&amp;S in exchange for 10,000 common shares of
P&amp;S or a 1% interest. All shares issued by both parties under the agreement have all rights and entitlements as the common
stock of every other shareholder of such share class. The investment in P&amp;S was valued at $78,000
based on fair value of the Company’s shares issued to P&amp;S on the date of the share exchange agreement and is being accounted
for as a cost method investment. The Company received dividends from P&amp;S during the years ended December 31, 2019 and 2018
of $6,000 and $1,500 which have been presented as dividend income on the statements of operations. The Company has an agreement with P&amp;S to receive referral fees from P&amp;S. Under the terms of the agreement P&amp;S has agreed to pay a 7% referral fee to the Company when P&amp;S receives cash flows from providing blockchain software services to entities that were referred by the Company. The agreement is ongoing and has no expiration date. .During the year ended December 31, 2019 and 2018, P&amp;S paid Blockchain LogisTech, LLC referral fees of $14,000 and $0, respectively. P&amp;S is currently Blockchain LogisTech, LLC 's only customer.</t>
  </si>
  <si>
    <t>Convertible Notes Payable and Notes Payable</t>
  </si>
  <si>
    <t>Debt Disclosure [Abstract]</t>
  </si>
  <si>
    <t>Convertible Notes Payable And Notes Payable</t>
  </si>
  <si>
    <t>NOTE 6 – CONVERTIBLE NOTES
PAYABLE AND NOTES PAYABLE Convertible Notes Payable The following table reflects the convertible
notes payable as of December 31, 2019 and 2018:
Issue Date Maturity Date Principal Balance Principal Balance Rate Conversion Price
2019 2018
Convertible notes payable
10/29/18 04/29/19 - $3,000 6.00% 0.00070
09/04/19 03/04/20 25,000 - 6.00% 0.00300
09/04/19 03/04/20 26,000 - 6.00% 0.00300
Face value 51,000 3,000
Less unamortized discounts 17,935 1,401
Balance convertible notes payable 33,065 1,599
Convertible notes payable - related parties
01/09/18 01/09/19 - 12,000 6.00% 0.00060
08/27/18 02/27/19 - 2,000 6.00% 0.00070
10/02/18 04/02/19 - 1,000 6.00% 0.00080
10/23/18 04/23/19 - 4,200 6.00% 0.00070
11/07/18 05/07/19 - 2,000 6.00% 0.00080
11/14/18 05/14/19 - 8,000 6.00% 0.00080
09/17/19 04/17/20 12,000 - 6.00% 0.00300
11/12/19 05/12/20 25,000 - 6.00% 0.00250
11/26/19 05/26/20 25,200 - 6.00% 0.00300
12/03/19 06/03/20 15,000 - 6.00% 0.00300
Face value 77,200 29,200
Less unamortized discounts 57,413 7,588
Balance convertible notes payable - related parties $19,787 $21,612
Convertible notes payable - in default Convertible notes payable - in default
08/28/09 11/01/09 $4,300 $4,300 10.00% 0.01500
4/7/2010 11/07/10 - 70,000 6.00% 0.00800
11/12/10 11/12/11 - 40,000 6.00% 0.00500
10/31/12 04/30/13 - 8,000 6.00% 0.00400
11/20/12 05/20/13 50,000 50,000 6.00% 0.00500
01/19/13 07/30/13 5,000 5,000 6.00% 0.00400
02/11/13 08/11/13 9,000 9,000 6.00% 0.00600
09/25/13 03/25/14 10,000 10,000 6.00% 0.01250
10/04/13 04/04/14 50,000 50,000 6.00% 0.01250
10/30/13 10/30/14 50,000 50,000 6.00% 0.01250
05/15/14 11/15/14 40,000 40,000 6.00% 0.00700
10/13/14 04/13/15 25,000 25,000 6.00% 0.00500
06/29/15 12/29/15 - 25,000
09/18/15 03/18/16 25,000 25,000 6.00% 0.00200
04/04/16 10/04/16 10,000 10,000 6.00% 0.00100
07/19/16 07/19/17 4,000 4,000 6.00% 0.00150
08/24/16 02/24/17 20,000 20,000 6.00% 0.00100
03/06/18 09/06/18 6,000 6,000 6.00% 0.00060
02/06/18 11/07/18 6,000 6,000 6.00% 0.00060
10/29/18 04/29/19 3,000 - 6.00% 0.00070
01/03/19 07/03/19 1,000 - 6.00% 0.00100
03/16/19 09/16/19 10,000 - 6.00% 0.00100
Balance convertible notes payable - in default $328,300 $457,300
Convertible notes payable - related parties, in default
01/09/09 01/09/10 $10,000 $10,000 10.00% 0.01500
01/25/10 01/25/11 6,000 6,000 6.00% 0.00500
01/18/12 07/18/12 50,000 50,000 8.00% 0.00400
01/19/13 07/30/13 15,000 15,000 6.00% 0.00400
07/26/13 01/26/14 10,000 10,000 6.00% 0.01000
01/17/14 07/17/14 31,500 31,500 6.00% 0.00600
05/27/14 11/27/14 7,000 7,000 6.00% 0.00700
07/21/14 01/25/15 17,000 17,000 6.00% 0.00800
10/16/14 04/16/15 21,000 21,000 6.00% 0.00450
07/14/15 01/14/16 9,000 9,000 6.00% 0.00300
01/12/16 07/12/16 5,000 5,000 6.00% 0.00200
05/10/16 11/10/16 5,000 5,000 6.00% 0.00050
05/10/16 11/10/16 5,000 5,000 6.00% 0.00050
05/20/16 11/20/16 5,000 5,000 6.00% 0.00050
07/12/16 01/12/17 2,400 2,400 6.00% 0.00060
01/26/17 03/12/17 5,000 5,000 6.00% 0.00050
02/14/17 08/14/17 25,000 25,000 6.00% 0.00075
08/16/17 09/16/17 3,000 3,000 6.00% 0.00080
03/14/18 05/14/18 25,000 25,000 6.00% 0.00070
04/04/18 06/04/18 3,000 3,000 6.00% 0.00070
04/11/18 06/11/18 25,000 25,000 6.00% 0.00070
05/08/18 07/08/18 25,000 25,000 6.00% 0.00070
05/30/18 08/30/18 25,000 25,000 6.00% 0.00070
06/12/18 09/12/18 3,000 3,000 6.00% 0.00070
06/20/18 09/12/18 500 500 6.00% 0.00070
01/09/18 01/09/19 12,000 - 6.00% 0.00060
08/27/18 02/27/19 2,000 - 6.00% 0.00070
10/02/18 04/02/19 1,000 - 6.00% 0.00080
10/23/18 04/23/19 4,200 - 6.00% 0.00070
11/07/18 05/07/19 2,000 - 6.00% 0.00080
11/14/18 05/14/19 8,000 - 6.00% 0.00080
01/08/19 07/08/19 7,000 - 6.00% 0.00080
04/25/19 12/23/19 20,000 - 6.00% 0.00400
06/07/19 12/07/19 5,100 - 6.00% 0.00300
Balance convertible notes payable - relatd parties, in default $399,700 $338,400 Notes Payable The following table reflects the notes payable
as of December 31, 2019 and 2018:
Issue Date Maturity Date 2019 2018 Rate
Principal Balance Principal Balance
Notes payable
11/29/17 11/29/19 - $105,000 2.06%
Face value notes payable - 105,000
Less unamortized discounts - 14,943
Balance notes payable - 90,057
Notes payable - in default
04/27/11 04/27/12 5,000 5,000 6.00%
06/23/11 08/23/11 - 25,000 6.00%
12/14/17 12/14/18 65,000 75,000 6.00%
03/07/18 04/15/18 - 25,000 6.00%
04/20/18 05/04/18 - 21,500 6.00%
08/21/18 09/21/18 - 1,000 6.00%
11/29/17 11/29/19 105,000 - 2.06%
Balance notes payable - default $175,000 $152,500
Notes payable - related parties, in default
02/24/10 02/24/11 $7,500 $7,500 6.00%
10/06/15 11/15/15 10,000 10,000 6.00%
02/08/18 04/09/18 1,000 1,000 6.00%
Balance notes payable - related parties, in default $18,500 $18,500 The
convertible notes payable are convertible into a fixed number of shares and with no down round protection features. The Company
accounted for the beneficial conversion features based on the intrinsic value at the date of issuance. During the year ended December
31, 2019 and 2018, the Company recognized beneficial conversion features totaling $168,175 and $107,623, respectively. The discount
from the beneficial conversion features are being amortized through charges to interest expense over the term of the convertible
notes payable. For the year ended December 31, 2019 and 2018, the Company recorded interest expense related to the amortization
of debt discounts in the amount of approximately $101,000 and $139,000 which is included in interest expense on the consolidated
statements of operations. Notes Payable and Convertible Notes Payable
Issued in 2019 During the year ended December 31, 2019 the
Company entered into the following Convertible Notes Payable and Notes Payable Agreements: In January of
2019, the Company entered into a convertible promissory note agreement in the amount of $1,000 with an individual. This loan pays
interest at a rate of 6% per annum and the principal and accrued interest was due on or before July 3, 2019. The note is unsecured
and is convertible at the lender’s option into shares of the Company’s common stock at a rate of $0.001 per share.
This note is currently in default due to non payment of principal and interest. In January of
2019, the Company entered into a convertible promissory note agreement in the amount of $7,000 with a related party. This note
pays interest at a rate of 6% per annum and the principal and accrued interest was due on or before July 8, 2019. The note is unsecured
and is convertible at the lender’s option into shares of the Company’s common stock at a rate of $0.008 per share.
This note is currently in default due to non payment of principal and interest. In March of 2019,
the Company entered into a convertible promissory note agreement in the amount of $10,000 with an individual. This loan pays interest
at a rate of 6% per annum and the principal and accrued interest was due on or before September 16, 2019. The note is unsecured
and is convertible at the lender’s option into shares of the Company’s common stock at a rate of $0.0010 per share.
This note is currently in default due to non payment of principal and interest. In April of 2019,
the Company entered into a convertible promissory note agreement in the amount of $20,000 with a related party. This note pays
interest at a rate of 6% per annum and the principal and accrued interest was due on or before October 23, 2019. The note is unsecured
and is convertible at the lender’s option into shares of the Company’s common stock at a rate of $0.004 per share.
This note is currently in default due to non payment of principal and interest. In June of 2019,
the Company entered into a convertible promissory note agreement in the amount of $5,100 with a related party. This note pays interest
at a rate of 6% per annum and the principal and accrued interest are due on or before December 7, 2019. The note is unsecured and
is convertible at the lender’s option into shares of the Company’s common stock at a rate of $0.003 per share. This
note is currently in default due to non payment of principal and interest. In September
of 2019, the Company entered into a convertible promissory note agreement in the amount of $25,000 with an individual. This loan
pays interest at a rate of 6% per annum and the principal and accrued interest are due on or before March 4, 2020. The note is
unsecured and is convertible at the lender’s option into shares of the Company’s common stock at a rate of $0.003 per
share. This note is currently in default due to non payment of principal and interest. In September
of 2019, the Company entered into a convertible promissory note agreement in the amount of $26,000 with an individual. This loan
pays interest at a rate of 6% per annum and the principal and accrued interest are due on or before March 4, 2020. The note is
unsecured and is convertible at the lender’s option into shares of the Company’s common stock at a rate of $0.003 per
share. This note is currently in default due to non payment of principal and interest. In September of 2019, the Company entered into
a convertible promissory note agreement in the amount of $12,000 with a related party. This note pays interest at a rate of 6%
per annum and the principal and accrued interest are due on or before April 17, 2020. The note is unsecured and is convertible
at the lender’s option into shares of the Company’s common stock at a rate of $0.003 per share. In November of 2019, the Company entered into
a convertible promissory note agreement in the amount of $25,000 with a related party. This note pays interest at a rate of 6%
per annum and the principal and accrued interest are due on or before May 12, 2020. The note is unsecured and is convertible at
the lender’s option into shares of the Company’s common stock at a rate of $0.0025 per share. In November of 2019, the Company entered into
a convertible promissory note agreement in the amount of $25,200 with a related party. This note pays interest at a rate of 6%
per annum and the principal and accrued interest are due on or before May 26, 2020. The note is unsecured and is convertible at
the lender’s option into shares of the Company’s common stock at a rate of $0.0030 per share. In December of 2019, the Company entered into
a convertible promissory note agreement in the amount of $15,000 with a related party. This note pays interest at a rate of 6%
per annum and the principal and accrued interest are due on or before June 3, 2020. The note is unsecured and is convertible at
the lender’s option into shares of the Company’s common stock at a rate of $0.0030 per share. Convertible Notes Payable and Notes Payable Issued in 2018 During the year ended December 31, 2018, the
Company entered into the following Convertible Notes Payable and Notes Payable Agreements: In January of 2018, the Company entered into
a convertible promissory note agreement in the amount of $12,000 with an individual who is both related to the Company’s
CEO and a member of the Company’s Board of Directors. This loan pays interest at a rate of 6% per annum and the principal
and accrued interest was due on or before January 9, 2019. The note is unsecured and is convertible at the lender’s option
into shares of the Company’s common stock at a rate of $0.0006 per share. In January of 2018, the Company entered into
a promissory note agreement in the amount of $25,000 with a related party. This note pays interest at a rate of 6% per annum and
the principal and accrued interest were due on or before March 2, 2018. The related party lender received 2,000,000 shares of the
Company’s restricted common stock as a loan origination fee. The Company agreed that if the note was not repaid in full by
March 2, 2018 then the interest rate on the note would increase to 10% after that date until the note is paid in full and the Company
would be obligated to pay an additional 1,000,000 shares of the Company restricted common stock to the related party lender. This
note was repaid and the balance owed at December 31, 2018 was $0. In February of 2018, the Company entered into
a convertible promissory note agreement in the amount of $6,000 with an individual. This loan pays interest at a rate of 6% per
annum and the principal and accrued interest was due on or before November 7, 2018. The note is unsecured and is convertible at
the lender’s option into shares of the Company’s common stock at a rate of $0.0006 per share. This note is currently
in default due to non payment of principal and interest. In February of 2018, the Company entered into
a promissory note agreement in the amount of $1,000 with an individual who is both related to the Company’s CEO and a member
of the Company’s Board of Directors. This note pays interest at a rate of 6% per annum and the principal and accrued interest
was due on or before April 9, 2018. This note was repaid and the balance owed at December 31, 2018 was $0. In March of 2018, the Company entered into
a convertible promissory note agreement in the amount of $6,000 with an individual. This note pays interest at a rate of 6% per
annum and the principal and accrued interest is due on or before September 6, 2018. The lender received 500,000 shares of the Company’s
restricted common stock as a loan origination fee. The note is unsecured. This note is currently in default due to non payment
of principal and interest. In March of
2018, the Company entered into a promissory note agreement in the amount of $25,000 with an individual. This note pays interest
at a rate of 6% per annum and the principal and accrued interest were due on or before April 15, 2018. The lender received 5,000,000
shares of the Company’s restricted common stock as a loan origination fee. This note is currently in default due to non payment
of principal and interest. The note is unsecured. In March of 2018, the Company entered into
a convertible promissory note agreement in the amount of $25,000 with an individual who is both related to the Company’s
CEO and a member of the Company’s Board of Directors. This note pays interest at a rate of 6% per annum and the principal
and accrued interest was due on or before May1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In April of 2018, the Company entered into
a promissory note agreement in the amount of $25,000 with an individual. This note pays interest at a rate of 6% per annum and
the principal and accrued interest were due on or before May 15, 2018. The lender received 4,000,000 shares of the Company’s
restricted common stock as a loan origination fee and a $1,250 financing fee. This note was repaid and the balance owed at December
31, 2018 was $0. In April of 2018, the Company entered into
a promissory note agreement in the amount of $40,000 with an individual. This note pays interest at a rate of 6% per annum and
the principal and accrued interest were due on or before May 4, 2018. The lender received 4,000,000 shares of the Company’s
restricted common stock as a loan origination fee. This note is currently in default due to non payment of principal and interest.
The note is unsecured. The Company repaid principal balance of $18,500 and the principal balance owed was $21,500 at December 31,
2018.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August 30, 2018. The note is unsecured and is convertible at the lender’s option into
shares of the Company’s common stock at a rate of $0.0007 per share. This note is currently in default due to non payment
of principal and interest.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5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This note is currently in default due to non payment
of principal and interest. In August of 2018, the Company entered into
a promissory note agreement in the amount of $1,000 with an individual. This note pays interest at a rate of 6% per annum and the
principal and accrued interest were due on or before September 21, 2018. The lender received 100,000 shares of the Company’s
restricted common stock as a loan origination fee. This note is currently in default due to non payment of principal and interest.
The note is unsecured. In August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February 27, 2019. The note is unsecured and is convertible at the lender’s option
into shares of the Company’s common stock at a rate of $0.0007 per share. This note is currently in default due to non payment
of principal and interest. In October of 2018, the Company entered into
a promissory note agreement in the amount of $10,000 with an individual. This note pays interest at a rate of 1% per annum and
the principal and accrued interest were due on or before October 9, 2018. The lender received 500,000 shares of the Company’s
restricted common stock as a loan origination fee. This note was repaid and the balance owed at December 31, 2018 was $0. This
note is currently in default due to non payment of principal and interest. In October of 2018, the Company entered into
a convertible promissory note agreement in the amount of $1,000 with an individual who is both related to the Company’s CEO
and a member of the Company’s Board of Directors. This loan pays interest at a rate of 6% per annum and the principal and
accrued interest was due on or before April 2, 2019. The note is unsecured and is convertible at the lender’s option into
shares of the Company’s common stock at a rate of $0.0008 per share. This note is currently in default due to non payment
of principal and interest. In October of 2018, the Company entered into
a convertible promissory note agreement in the amount of $4,200 with an individual who is both related to the Company’s CEO
and a member of the Company’s Board of Directors. This loan pays interest at a rate of 6% per annum and the principal and
accrued interest was due on or before April 23, 2019. The note is unsecured and is convertible at the lender’s option into
shares of the Company’s common stock at a rate of $0.0008 per share. This note is currently in default due to non payment
of principal and interest. In October of 2018, the Company entered into
a convertible promissory note agreement in the amount of $3,000 with an individual. This loan pays interest at a rate of 6% per
annum and the principal and accrued interest was due on or before April 29, 2019. The note is unsecured and is convertible at the
lender’s option into shares of the Company’s common stock at a rate of $0.0006 per share. This note is currently in
default due to non payment of principal and interest. In November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May 7, 2019. The note is unsecured and is convertible at the lender’s option into shares
of the Company’s common stock at a rate of $0.0008 per share. This note is currently in default due to non payment of principal
and interest. In November of 2018, the Company entered into
a convertible promissory note agreement in the amount of $8,000 with an individual who is related to the Company’s CEO. This
loan pays interest at a rate of 6% per annum and the principal and accrued interest was due on or before May 7, 2019. The note
is unsecured and is convertible at the lender’s option into shares of the Company’s common stock at a rate of $0.0008
per share. This note is currently in default due to non payment of principal and interest. Note Conversions During the year ended December 31, 2019 the
Company issued 62,638,873 shares of common stock to settle $309,689 of principle and accrued interest owed on various convertible
notes payable and one note payable.Due to the extinguishment of a note payable with common stock a loss in the amount of $5,274
was recognized upon settlement. During the year ended December 31, 2018, two
different lenders converted their outstanding principal and accrued interest into shares of the Company’s common stock. Upon
these conversions, the Company issued an aggregate of 16,759,497 for $18,546 of principal balance and $930 of accrued interest. Shareholder Loans At December 31, 2019 the Company had a loan
outstanding to its CEO in the amount of $1,500. The loan has a 2% annual rate of interest and an option to convert the loan into
restricted shares of the Company’s common stock at $0.0005. At December 31, 2018, the Company had eight
loans outstanding to its CEO totaling $6,548, consisting of a loan in the amount of $468 with a 6% annual rate of interest, a loan
in the amount of $1,500 at 2% rate of interest and an option to convert the loan into restricted shares of the Company’s
common stock at $0.0005, and the remaining six loans of $4,580 at 1% rate of interest.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t>
  </si>
  <si>
    <t>Capital Stock</t>
  </si>
  <si>
    <t xml:space="preserve">NOTE 7 – STOCKHOLDERS’ DEFICIT The Company’s total authorized capital
stock consists of 9,900,000,000 shares of common stock, $0.0001 par value per share. Preferred Stock The Company is authorized to issue 50,000,000
shares of preferred stock. Series A Preferred Stock At December 31, 2019 and December 31, 2018,
the Company had seven shares of Series A preferred stock issued and outstanding. Each share of Series A preferred stock has the
right to convert into 214,289 shares of the Company’s common stock. In the event of a liquidation, Series A have preference.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Common Stock Issuances During the years ended December 31, 2019 and
2018, the Company issued the following shares of common stock:
2019 2018
Common shares issued for cash 953,596,664 325,004,949
Common stock issued to convert notes payable and accrued interest 62,638,873 16,759,497
Stock issued to convert accounts payable 7,000,000 -
Common stock issued for services 151,481,025 280,071,363
Common stock issued for financing costs 5,000,000 52,100,000
Investment purchased with stock - 60,000,000
Stock issued for charitable contributions 6,000,000 -
Purchase of vessel 34,000,000 -
Shares reclassed from common stock to be issued 23,192,857 -
Total 1,242,909,419 733,935,809 Common Stock Issuances During the year
ended December 31, 2019, the Company issued or is to issue the following shares of restricted common stock:
- 953,596,664 shares for total proceeds of $2,166,692. As of December 31, 2019, 9,620,000 shares of restricted common stock remain to be issued.
- 62,638,873 shares to settle $309,689 of principle and accrued interest owed on various convertible notes payable and one note payable .
- 7,000,000 shares to settle an account payable in the amount of $7,000. This resulted in a loss on extinguishment of approximately $42,000 which is included in the loss on extinguishment of debt on the statements of operations.
- 151,481,025 shares for services provided by consultants, contractors, advisory members, board members, and other service providers. As of December 31, 2019, 2,000,000 shares of restricted common stock remain to be issued. The Company determined the fair value of the shares issued using the stock price on date of grant or issuance. Compensation expense is recognized as the services are provided to the Company. For the year ended December 31, 2019, we incurred $486,607 of compensation expense for stock issued for services and have prepaid expenses of $159,510 at December 31, 2019 for stock issued prior to services being performed.
- 5,000,000 shares to one of our convertible note payable lenders as a penalty for failure to repay the convertible note when due. The fair value of these shares was determined to be $7,500 based on the market price of the stock on date issued in accordance with the convertible note payable agreement which is included in interest expense on the statements of operations.
- 6,000,000 shares valued at $49,100 issued as charitable contributions to four separate charities. The Company determined the fair value of the shares issued using the stock price on date of issuance.
- 34,000,000 shares valued at $200,600 for the purchase of a vessel. The Company determined the fair value of the shares issued for the vessel using the stock price on the date of issuance.
- 23,192,857 shares to be issued. During the year ended December 31, 2018, the Company issued or is to issue the following shares of restricted common stock: 331,254,949 shares for total proceeds of $289,102. At December 31, 2018, 6,250,000 shares of restricted common stock were to be issued. 16,759,497 shares to settle $19,476 of principle and accrued interest owed on various convertible notes payable 287,014,220 shares for services provided by consultants, contractors, advisory members, board members, and other service providers. At December 31, 2018, 6,942,857 shares were to be issued. The Company determined the fair value of the shares issued using the stock price on date of grant or issuance. Compensation expense is recognized as the services are provided to the Company. For the year ended December 31, 2018, we incurred $319,11 of compensation expense for stock issued for services. 62,100,000 shares to various convertible notes payable lenders as an issuance cost and as a penalty for failure to repay the convertible note when due. At December 31, 2018, 10,000,000 shares of were to be issued. The fair value of these shares was determined to be $77,830 based on the market price of the stock on date issued which is included in interest expense on the statements of operations. 60,000,000 shares valued at $78,000 for the purchase of a 1% equity interest in P&amp;S (see Note 5). The Company determined the fair value of the shares issued using the stock price on the date of issuance. 23,192,857 shares to be issued. Warrants and Options The Company did not issue any warrants or options
during the years ended December 31, 2019 and 2018. During the year ended December 31, 2019, 25,000,000 warrants expired. During
the year ended December 31, 2018, 112,333,333 warrants expired. At December 31, 2019 the Company had warrants
to purchase a total of 8,000,000 shares of its restricted common stock outstanding. The following table shows the warrants outstanding
at December 31, 2019:
Number of Shares
Term 2019 Exercise Price
11/10/12 to 11/20/22 4,000,000 0.0050
09/18/15 to 09/18/20 4,000,000 0.0030
09/10/17 to 09/10/19 - 0.0250
09/10/17 to 09/10/19 - 0.0250
8,000,000 </t>
  </si>
  <si>
    <t>Income Taxes</t>
  </si>
  <si>
    <t>Income Tax Disclosure [Abstract]</t>
  </si>
  <si>
    <t>NOTE 8 – INCOME TAXES On December 22, 2017, the United States signed
into law the Tax Cuts and Jobs Act (the “Act”), a tax reform bill which, among other items, reduces the current federal
income tax rate to 21% from 34%. The rate reduction is effective January 1, 2018, and is permanent. At December 31, 2019 and 2018, the
Company had available Federal and state net operating loss carry forwards (“NOLs”) to reduce future taxable
income. The amounts available were approximately $16,900,000 and $14,600,000 for Federal purposes. The potential tax benefit
arising from the NOLs of approximately $14,600,000 from the period prior to the Act’s effective date will begin to
expire in 2033. The potential tax benefit arising from the net operating loss carryforward of approximately $2,300,000
generated from the period following the Act’s effective date can be carried forward indefinitely within the annual
usage limitations.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19 and 2018, the Company did not have a liability for unrecognized tax benefits. The Company’s policy is to record interest
and penalties on uncertain tax provisions as income tax expense. As of December 31, 2019 and 2018, the Company has not accrued
interest or penalties related to uncertain tax positions. Additionally, tax years 2016 through 2019 remain open to examination
by the major taxing jurisdictions to which the Company is subject. The Company is preparing and reviewing information for tax returns
for past years. Due to the Company’s lack of revenue since inception management does not believe that there is any income
tax liability for past years. There are currently no open federal or state tax years under audit. Upon the attainment of taxable income by the
Company, management will assess the likelihood of realizing the tax benefit associated with the use of the carry forwards and will
recognize a deferred tax asset at that time. The items accounting for the difference between
income taxes computed at the federal statutory rate and the provision for income taxes are as follows:
For the Year For the Year
Ended Ended
December 31, 2019 December 31, 2018
Income tax at federal statutory rate (21.00 )% (21.00) %
State tax, net of federal effect (3.96 )% (3.96) %
(23.96 )% (23.96) %
Valuation allowance 23.96 % 23.96 %
Effective rate 0.00 % 0.00 % Deferred income taxes reflect the net tax effects
of temporary differences between the carrying amount of assets and liabilities for financial reporting purposes and the amounts
used for income tax purposes. As of December 31, 2019 and 2018, the Company’s
only significant deferred income tax asset was a cumulative estimated net tax operating loss of approximately $16,900,000and $14,600,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19 and 2018.</t>
  </si>
  <si>
    <t>Commitments</t>
  </si>
  <si>
    <t xml:space="preserve">NOTE 9 – COMMITMENTS AND CONTINGENCIES Agreement to Explore a Shipwreck Site
Located off of Brevard County, Florida In March of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Seafarer is handling the operations on behalf of Seafarer’s Quest, there has been no significant
financial activity in Seafarer’s Quest. Certain Other
Agreements See Note 4 Operating Lease Right-of-Use Assets
and Operating Lease Liabilities </t>
  </si>
  <si>
    <t>Related Party Transactions</t>
  </si>
  <si>
    <t>NOTE 10 – RELATED PARTY TRANSACTIONS During the years ended December 31, 2019 and
2018 the Company has had extensive dealings with related parties: In January of 2018, the Company entered into
a convertible promissory note agreement in the amount of $12,000 with an individual who is both related to the Company’s
CEO and a member of the Company’s Board of Directors. This loan pays interest at a rate of 6% per annum and the principal
and accrued interest is due on or before January 9, 2019. The note is unsecured and is convertible at the lender’s option
into shares of the Company’s common stock at a rate of $0.0006 per share. In January of 2018, the Company repaid $26,250
of principal and $505 of accrued interest to a related party lender in order to satisfy a convertible promissory note. At December
31, 2018 the principal balance of the note was $0. In January of 2018, the Company entered into
a promissory note agreement in the amount of $25,000 with a related party. This note pays interest at a rate of 6% per annum and
the principal and accrued interest were due on or before March 2, 2018. The related party lender received 2,000,000 shares of the
Company’s restricted common stock as a loan origination fee. The Company agreed that if the note was not repaid in full by
March 2, 2018 then the interest rate on the note would increase to 10% after that date until the note is paid in full and the Company
would be obligated to pay an additional 1,000,000 shares of the Company restricted common stock to the related party lender. This
note was repaid and the balance owed at December 31, 2018 was $0. In February of 2018, the Company entered into
a promissory note agreement in the amount of $1,000 with an individual who is both related to the Company’s CEO and a member
of the Company’s Board of Directors. This note pays interest at a rate of 6% per annum and the principal and accrued interest
was due on or before April 9, 2018. This note is currently in default due to non payment of principal and interest. The note is
unsecured. In March of 2018, the Company’s CEO provided
a loan to the Company in the amount of $500. The loan pays interest at the rate of 1% per annum. The loan was due on or before
April 6, 2018. This loan is currently in default due to non payment of principal and interest. In March of 2018, the Company entered into
a convertible promissory note agreement in the amount of $25,000 with an individual who is both related to the Company’s
CEO and a member of the Company’s Board of Directors. This note pays interest at a rate of 6% per annum and the principal
and accrued interest was due on or before May 1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In April of 2018, the Company extended the
term of a previous agreement with two individuals who are related to the Company’s CEO to continue serving as members of
the Company’s Board of Directors.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s. Under the terms of the agreement, the Company agreed to compensate the individuals
via payment of 23,000,000 restricted shares of its common stock each, a total of 46,000,000 shares, and to negotiate future compensation
on a year-by-year basis. The Company also agreed to reimburse the individuals for preapproved expenses. In April of 2018, the Company’s CEO provided
a loan to the Company in the amount of $400. The loan pays interest at the rate of 1% per annum. The loan was due on or before
May 4, 2018. In April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In April of 2018, the Company entered into
a promissory note agreement in the amount of $25,000 with an individual. This note pays interest at a rate of 6% per annum and
the principal and accrued interest were due on or before May 15, 2018. The lender received 4,000,000 shares of the Company’s
restricted common stock as a loan origination fee and a $1,250 financing fee. This note was repaid and the balance owed at December
31, 2018 was $0. In April of 2018, the Company entered into
a promissory note agreement in the amount of $25,000 with an individual. This note pays interest at a rate of 6% per annum and
the principal and accrued interest were due on or before May 4, 2018. The lender received 4,000,000 shares of the Company’s
restricted common stock as a loan origination fee. This note is currently in default due to non payment of principal and interest.
The note is unsecured. In April of 2018, the Company repaid $25,000
of principal and $479 of accrued interest to a related party lender in order to satisfy a convertible promissory note. At December
31, 2018 the principal balance of the note was $0.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May of 2018, the Company repaid $440 in
principal plus $3 in accrued interest to its CEO in order to repay a loan the CEO had previously provided to the Company. The loan
balance at December 31, 2018 was $0. In May of 2018, the Company repaid $500 in
principal plus $4 in accrued interest to its CEO in order to repay a loan the CEO had previously provided to the Company. The loan
balance at December 31, 2018 was $0. In May of 2018, the Company’s CEO provided
a loan to the Company in the amount of $4,000. The loan pays interest at the rate of 1% per annum. This loan was repaid and the
balance owed at December 31, 2018 was $0. In May of 2018, the Company repaid $400 in
principal plus $1 in accrued interest to its CEO in order to repay a loan the CEO had previously provided to the Company. The loan
balance at December 31, 2018 was $0.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August,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In June of 2018, the Company’s CEO provided
a loan to the Company in the amount of $200. The loan pays interest at the rate of 1% per annum. The loan was due on or before
July 14, 2018. In June of 2018, the Company entered into a
convertible promissory note agreement in the amount of $500 with an individual who is both related to the Company’s CEO and
a member of the Company’s Board of Directors. This loan pays interest at a rate of 6% per annum and the principal and accrued
interest was due on or before September 20, 2018. The note is unsecured and is convertible at the lender’s option into shares
of the Company’s common stock at a rate of $0.0007 per share. In July of 2018, the Company’s CEO provided
a loan to the Company in the amount of $800. The loan pays interest at the rate of 1% per annum. The loan was due on or before
August 11, 2018. This loan is currently in default due to non payment of principal and interest. In July of 2018, the Company’s CEO provided
a loan to the Company in the amount of $480. The loan pays interest at the rate of 1% per annum. The loan was due on or before
August 19, 2018. This loan is currently in default due to non payment of principal and interest. In August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February 27, 2019. The note is unsecured and is convertible at the lender’s option
into shares of the Company’s common stock at a rate of $0.0007 per share. In September of 2018, the Company’s CEO
provided a loan to the Company in the amount of $600. The loan pays interest at the rate of 1% per annum. The loan was due on or
before October 10, 2018. This loan is currently in default due to non payment of principal and interest. In October of 2018, the Company’s CEO
provided a loan to the Company in the amount of $200. The loan pays interest at the rate of 1% per annum. The loan was due on or
before November, 2018. This loan is currently in default due to non payment of principal and interest. In October of 2018, the Company entered into
a convertible promissory note agreement in the amount of $1,000 with an individual who is both related to the Company’s CEO
and a member of the Company’s Board of Directors. This loan pays interest at a rate of 6% per annum and the principal and
accrued interest was due on or before April 2, 2019. The note is unsecured and is convertible at the lender’s option into
shares of the Company’s common stock at a rate of $0.0008 per share. This note is currently in default due to non payment
of principal and interest. In October of 2018, the Company entered into
a convertible promissory note agreement in the amount of $4,200 with an individual who is both related to the Company’s CEO
and a member of the Company’s Board of Directors. This loan pays interest at a rate of 6% per annum and the principal and
accrued interest was due on or before April 23, 2019. The note is unsecured and is convertible at the lender’s option into
shares of the Company’s common stock at a rate of $0.0008 per share. In November of 2018, the Company’s CEO
provided a loan to the Company in the amount of $150. The loan pays interest at the rate of 0% per annum. The loan had no maturity
date and was repaid prior to December 31, 2018. In November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May 7, 2019. The note is unsecured and is convertible at the lender’s option into shares
of the Company’s common stock at a rate of $0.0008 per share. In November of 2018, the Company entered into
a convertible promissory note agreement in the amount of $8,000 with an individual who is related to the Company’s CEO. This
loan pays interest at a rate of 6% per annum and the principal and accrued interest was due on or before May 7, 2019. The note
is unsecured and is convertible at the lender’s option into shares of the Company’s common stock at a rate of $0.0008
per share. On various dates during the year ended December
31, 2018 the Company repaid its CEO a total of $21,560 principal and accrued interest for various outstanding loans. In January of 2019, the Company extended the
term of previous agreements with four individuals to continue serving as members of the Company’s Board of Directors.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two of the individuals via payment of 22,000,000 restricted shares of its common stock each, and two of the
individuals via payment of 3,666,667 shares of the Company’s restricted common stock, an aggregate total of 51,333,334 shares,
and to negotiate future compensation on a year-by-year basis. The Company also agreed to reimburse the individuals for preapproved
expenses. In January of 2019, the Company entered into
a convertible promissory note agreement in the amount of $7,000 with a person who is related to the Company’s CEO. This note
pays interest at a rate of 6% per annum and the principal and accrued interest were due on or before July 8, 2019. The note is
unsecured and is convertible at the lender’s option into shares of the Company’s common stock at a rate of $0.008 per
share. This note is currently in default due to non payment of principal and interest upon maturity. In April of 2019, the Company entered into
a convertible promissory note agreement in the amount of $20,000 with a person who is related to the Company’s CEO. This
note pays interest at a rate of 6% per annum and the principal and accrued interest were due on or before October 23, 2019. The
note is unsecured and is convertible at the lender’s option into shares of the Company’s common stock at a rate of
$0.004 per share. This note is currently in default due to non payment of principal and interest upon maturity. In June of 2019, the Company entered into a
convertible promissory note agreement in the amount of $5,100 with a person who is related to the Company’s CEO. This note
pays interest at a rate of 6% per annum and the principal and accrued interest are due on or before December 7, 2019. The note
is unsecured and is convertible at the lender’s option into shares of the Company’s common stock at a rate of $0.003
per share. This note is currently in default due to non payment of principal and interest upon maturity. In August of 2019 the Company issued 5,000,000
shares of its restricted common stock with a market value of $34,500 to a person who is related to the Company’s CEO for
providing various services to the Company that had he had previously not been compensated for due to the Company lacking sufficient
financing to pay for the services. The services included logo and business card designs, website content and press release creation
and editing, creation and art design of marketing materials, assistance with website revisions and other creative and design services.
The estimated value of the services was $52,000. In November of 2019, the Company entered into
a convertible promissory note agreement in the amount of $25,000 with a related party. This note pays interest at a rate of 6%
per annum and the principal and accrued interest are due on or before May 12, 2020. The note is unsecured and is convertible at
the lender’s option into shares of the Company’s common stock at a rate of $0.0025 per share. In November of 2019, the Company entered into
a convertible promissory note agreement in the amount of $25,200 with a related party. This note pays interest at a rate of 6%
per annum and the principal and accrued interest are due on or before May 26, 2020. The note is unsecured and is convertible at
the lender’s option into shares of the Company’s common stock at a rate of $0.0030 per share. In December of 2019, the Company extended the
term of previous agreements with four individuals to continue serving as members of the Company’s Board of Directors through
December 31, 2020. Two of the individuals are related to the Company’s CEO.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previous agreement also terminates automatically upon the death, resignation or removal of the Directors. Under the terms of
the agreement, the Company agreed to compensate all four of the directors with 4,000,000 restricted shares of its common stock
each, an aggregate total of 16,000,000 shares, and to negotiate future compensation on a year-by-year basis. The Company also agreed
to reimburse the individuals for preapproved expenses. In December of 2019, the Company entered into
a convertible promissory note agreement in the amount of $15,000 with a related party. This note pays interest at a rate of 6%
per annum and the principal and accrued interest are due on or before May 26, 2020. The note is unsecured and is convertible at
the lender’s option into shares of the Company’s common stock at a rate of $0.0030 per share. On various dates during the year ended December
31, 2019 the Company repaid its CEO a total of $5,048 principal and accrued interest to repay various outstanding loans. The Company has an informal consulting agreement
with a limited liability company that is owned and controlled by a person who is related to the Company’s CEO to pay the
related party limited liability company a minimum of $3,500 per month plus periodic bonuses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The consultant provides
the services under the direction and supervision of the Company’s CEO. During the years ended December 31, 2019 and 2018
the Company paid the related party consultant fees of $76,289 and $39,100 respectively for services rendered, these fees are recorded
as an expense in consulting and contractor expenses in the accompanying statements of operations. At December 31, 2019 and 2018,
the Company owed the related party limited liability company $0 and $11,150, respectively, which is included in accounts payable
on the consolidated balance sheets. The Company has an ongoing agreement with a
limited liability company that is owned and controlled by a person who is related to the Company’s CEO to provide stock transfer
agency services. During the years ended December 31, 2019 and 2018 the Company paid the related party limited liability company
fees of $17,619 and $400 respectivelyfor services rendered, these fees are recorded as an expense in consulting and contractor
expenses in the accompanying statements of operations. At December 31, 2019 and 2018, the Company owed the related party limited
liability company $2,978 and $4,385, respectively, which is included in accounts payable on the consolidated balance sheets. . At December 31, 2019 and 2018 the following
promissory notes and convertible promissory notes were outstanding to related parties: See Note 6 convertible notes payable and notes
payable - related parties and related parties in default.</t>
  </si>
  <si>
    <t>Segment Information</t>
  </si>
  <si>
    <t>Segment Reporting [Abstract]</t>
  </si>
  <si>
    <t>NOTE 11 –SEGMENT INFORMATION During 2019, Seafarer's wholly owned subsidiary Blockchain LogisTech, LLC began operations by providing referrals to P&amp;S (please see Note 5 - Investment in Probability and Statistics, Inc.) in exchange for referral fees for closed business. Due to Blockchain LogisTech, LLC starting operations which have no relation to the Company's shipwreck and exploration recovery business, the Company evaluated this business and its impact upon the existing corporate structure. During the year ended December 31, 2019, the Company determined that Blockchain LogisTech, LLC's and Seafarer Exploration Corp. operated has separate segments of the business. As such, the Company has presented the income (loss) from operations during the year ended December 31, 2019 incurred by the two separate segments below. substantially all of the assets held by the Company are for its shipwreck exploration and recovery business. All proceeds received from sales of common stock and issuance of convertible notes payable and notes payable are used in the shipwreck and exploration recovery business. Blockchain LogisTech, LLC’s revenue of
$14,000 was 100% of the consolidated revenue of Seafarer. Segment information relating to the Company's
results of continuing operations was as follows:
2019 2019 2019
Blockchain LogisTech, LLC Seafarer Exploration Corp. Consolidated
Service revenues $14,000 $0 $14,000
Operating Expenses
Consulting and contractor expenses 4,250 1,091,016 1,095,266
Vessel maintenance and dockage - 154,741 154,741
Research and development - 444,002 444,002
Professional fees - 108,055 108,055
General and administrative expense 995 154,993 155,988
Depreciation expense - 1,003 1,003
Rent expense - 40,929 40,929
Travel and entertainment expense 381 65,509 65,890
Total operating expenses 5,626 2,059,245 2,064,871
Net loss from operations $8,374 ($2,059,245) ($2,050,871)</t>
  </si>
  <si>
    <t>Subsequent Events</t>
  </si>
  <si>
    <t>Subsequent Events [Abstract]</t>
  </si>
  <si>
    <t>NOTE 12 – SUBSEQUENT EVENTS Subsequent to December 31, 2019 the Company
sold or issued shares of its common stock as follows ( unaudited):
(i) sales of 21,520,000 shares of common stock, used for general corporate purposes, working capital and repayment of certain notes payable ;
(ii) issuance of 7,348,366 shares of common stock for services; and
(iii) issuance of 39,781,082 shares of common stock to settle $71,000 of principle and $13,086 of accrued interest of three convertible notes payable. Subsequent to December 31, 2019 the
following convertible notes payable went into default:
1) A convertible note payable originally due March 4, 2020 with a face amount of $25,000; and
2) A convertible note payable originally due March 4, 2020 with a face amount of $26,000.</t>
  </si>
  <si>
    <t>Summary Of Significant Accounting Policies (Policies)</t>
  </si>
  <si>
    <t>Principles of Consolidation</t>
  </si>
  <si>
    <t>Principles of Consolidation The consolidated financial statements of the
Company include the accounts of the Company and Blockchain LogisTech, LLC which is a wholly owned subsidiary. Intercompany accounts
and transactions have been eliminated in consolidation.</t>
  </si>
  <si>
    <t>Cash and Cash Equivalents</t>
  </si>
  <si>
    <t>Cash and Cash Equivalents For purposes of the statement of cash flows,
the Company considers all highly liquid investments and short-term debt instruments with original maturities of three months or
less to be cash equivalents. There were no cash equivalents at December 31, 2019 and 2018. Financial
instruments that potentially subject the Company to concentration of credit risk consist principally of cash deposits. Accounts
at each institution are insured by the Federal Deposit Insurance Corporation (“FDIC”) up to $250,000. At December 19.
2019, the Company had $368,537 in excess of the FDIC insured limit.</t>
  </si>
  <si>
    <t>Research and Development Expenses</t>
  </si>
  <si>
    <t>Research and Development Expenses Expenditures for research and development are
expensed as incurred. The Company incurred research and development expenses of $444,002 and $0 for the years ended December 31,
2019 and 2018, respectively.</t>
  </si>
  <si>
    <t>Revenue Recognition</t>
  </si>
  <si>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 recognizes revenue from the referrals
that Blockchain LogisTech, LLC has made to a provider of software services when payment for a referral is received from the provider
of software services.</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December 31, 2019 and 2018 were excluded from the dilutive loss per share calculation as they would be antidilutive
due to the net loss. As of December 31, 2019 and 2018, there were approximately 593,177,150 and 546,378,995 shares of common stock underlying
our outstanding convertible notes payable and warrants, respectively.</t>
  </si>
  <si>
    <t>Fair Value of Financial Instruments</t>
  </si>
  <si>
    <t xml:space="preserve">Fair Value of Financial Instruments The carrying amounts of financial assets and
liabilities, such as cash, accounts payable, accrued expenses, convertible notes payable and payables, approximate their fair values
because of the short maturity of these instruments. </t>
  </si>
  <si>
    <t>Property and Equipment</t>
  </si>
  <si>
    <t>Property and Equipment Fixed assets are recorded at historical cost.
Depreciation is computed on the straight-line method over the estimated useful lives of the respective assets. During the year
ended December 31, 2019, the Company purchased a vessel with an estimated useful life of ten years. As of December 31, 2019, this is the only capital assets owned by the Company. Depreciation expense was $1,003 for the year
ended December 31, 2019 and $20,308 for the year ended 2018 which is included on the
accompanying statements of operations.</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December 31, 2019 and 2018.</t>
  </si>
  <si>
    <t>Use of Estimates</t>
  </si>
  <si>
    <t>Use of Estimates The process of preparing consolidated
financial statements in conformity with accounting principles generally accepted in the United States of America requires the
use of estimates and assumptions regarding certain types of assets, liabilities, revenues, and expenses. Significant
estimates for the years ended December 31, 2019 and 2018 include useful life of property and equipment, valuation allowances
against deferred tax assets and fair value of non cash equity transactions.</t>
  </si>
  <si>
    <t>Segment Information During 2019, Seafarer’s wholly
owned subsidiary, Blockchain LogisTech, LLC began operations, generated revenue and incurred expenses. The business of
Blockchain LogisTech, LLC has no relation to the Company’s shipwreck exploration and recovery operations other than
common ownership. As such the Company concluded that the operations of Blockchain LogisTech, LLC and Seafarer Exploration
were separate reportable segments as of December 31, 2019 (see Note 11).</t>
  </si>
  <si>
    <t>Convertible Notes Payable</t>
  </si>
  <si>
    <t>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tock Based Compensation</t>
  </si>
  <si>
    <t>Stock Based Compensation The Company applies the fair value method of
Financial Accounting Standards Board (“FASB”) Accounting Standards Codification (“ASC”) 718, “ Share
Based Payment Through December 31, 2018, the Company accounted
for transactions in which services were received from non-employees in exchange for equity instruments based on the fair value
of the equity instruments exchanged, in accordance with ASC 505-50, “ Equity Based payments to Non-employees Compensation – Stock Compensation (Topic 718), Improvements to Nonemployee Share-Based Payment Accounting, Fully vested and non-forfeitable
shares issued prior to the services being performed are classified as prepaid expenses.</t>
  </si>
  <si>
    <t>Leases</t>
  </si>
  <si>
    <t>Leases In February 2016, the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pplied this guidance on January 1, 2019 and it did not have a material impact on the consolidated financial statements. In June 2018, the FASB issued ASU No. 2018-07,
Compensation – Stock Compensation (Topic 718), Improvements to Nonemployee Share-Based Payment Accounting All other recent accounting pronouncements
issued by the FASB, did not or are not believed by management to have a material impact on the Company’s present or future
consolidated financial statements.</t>
  </si>
  <si>
    <t>Operating Lease Right-Of-Use Assets and Operating Lease Liabilities (Tables)</t>
  </si>
  <si>
    <t>Schedule of right-of- use assets</t>
  </si>
  <si>
    <t xml:space="preserve">Right-of- use assets are summarized below:
December 31, 2019
Office lease (remaining lease term of 12 months) $ 22,575
Less accumulated amortization (14,574 )
Right-of-use assets, net $ 8,001 </t>
  </si>
  <si>
    <t>Schedule of operating lease liabilities</t>
  </si>
  <si>
    <t>Operating Lease liabilities are summarized
below:
December 31, 2019
Office lease $ 8,079
Less: current portion (8,079 )
Long term portion -</t>
  </si>
  <si>
    <t>Maturity of lease liabilities</t>
  </si>
  <si>
    <t xml:space="preserve">Maturity of lease liabilities are as follows:
Year ending 2020 $ 7,968
7,968
Plus: Present value discount 111
Lease liability $ 8,079 </t>
  </si>
  <si>
    <t>Convertible Notes Payable and Notes Payable (Tables)</t>
  </si>
  <si>
    <t>Schedule of Convertible Notes Payable</t>
  </si>
  <si>
    <t xml:space="preserve">The following table reflects the convertible
notes payable as of December 31, 2019 and 2018:
Issue Date Maturity Date Principal Balance Principal
Balance Rate Conversion Price
2019 2018
Convertible notes payable
10/29/18 04/29/19 - $3,000 6.00% 0.00070
09/04/19 03/04/20 25,000 - 6.00% 0.00300
09/04/19 03/04/20 26,000 - 6.00% 0.00300
Face value 51,000 3,000
Less unamortized discounts 17,935 1,401
Balance convertible notes payable 33,065 1,599
Convertible notes payable - related parties
01/09/18 01/09/19 - 12,000 6.00% 0.00060
08/27/18 02/27/19 - 2,000 6.00% 0.00070
10/02/18 04/02/19 - 1,000 6.00% 0.00080
10/23/18 04/23/19 - 4,200 6.00% 0.00070
11/07/18 05/07/19 - 2,000 6.00% 0.00080
11/14/18 05/14/19 - 8,000 6.00% 0.00080
09/17/19 04/17/20 12,000 - 6.00% 0.00300
11/12/19 05/12/20 25,000 - 6.00% 0.00250
11/26/19 05/26/20 25,200 - 6.00% 0.00300
12/03/19 06/03/20 15,000 - 6.00% 0.00300
Face value 77,200 29,200
Less unamortized discounts 57,413 7,588
Balance convertible notes payable - related parties $19,787 $21,612
Convertible notes payable - in default Convertible notes payable - in default
08/28/09 11/01/09 $4,300 $4,300 10.00% 0.01500
4/7/2010 11/07/10 - 70,000 6.00% 0.00800
11/12/10 11/12/11 - 40,000 6.00% 0.00500
10/31/12 04/30/13 - 8,000 6.00% 0.00400
11/20/12 05/20/13 50,000 50,000 6.00% 0.00500
01/19/13 07/30/13 5,000 5,000 6.00% 0.00400
02/11/13 08/11/13 9,000 9,000 6.00% 0.00600
09/25/13 03/25/14 10,000 10,000 6.00% 0.01250
10/04/13 04/04/14 50,000 50,000 6.00% 0.01250
10/30/13 10/30/14 50,000 50,000 6.00% 0.01250
05/15/14 11/15/14 40,000 40,000 6.00% 0.00700
10/13/14 04/13/15 25,000 25,000 6.00% 0.00500
06/29/15 12/29/15 - 25,000
09/18/15 03/18/16 25,000 25,000 6.00% 0.00200
04/04/16 10/04/16 10,000 10,000 6.00% 0.00100
07/19/16 07/19/17 4,000 4,000 6.00% 0.00150
08/24/16 02/24/17 20,000 20,000 6.00% 0.00100
03/06/18 09/06/18 6,000 6,000 6.00% 0.00060
02/06/18 11/07/18 6,000 6,000 6.00% 0.00060
10/29/18 04/29/19 3,000 - 6.00% 0.00070
01/03/19 07/03/19 1,000 - 6.00% 0.00100
03/16/19 09/16/19 10,000 - 6.00% 0.00100
Balance convertible notes payable - in default $328,300 $457,300
Convertible notes payable - related parties, in default
01/09/09 01/09/10 $10,000 $10,000 10.00% 0.01500
01/25/10 01/25/11 6,000 6,000 6.00% 0.00500
01/18/12 07/18/12 50,000 50,000 8.00% 0.00400
01/19/13 07/30/13 15,000 15,000 6.00% 0.00400
07/26/13 01/26/14 10,000 10,000 6.00% 0.01000
01/17/14 07/17/14 31,500 31,500 6.00% 0.00600
05/27/14 11/27/14 7,000 7,000 6.00% 0.00700
07/21/14 01/25/15 17,000 17,000 6.00% 0.00800
10/16/14 04/16/15 21,000 21,000 6.00% 0.00450
07/14/15 01/14/16 9,000 9,000 6.00% 0.00300
01/12/16 07/12/16 5,000 5,000 6.00% 0.00200
05/10/16 11/10/16 5,000 5,000 6.00% 0.00050
05/10/16 11/10/16 5,000 5,000 6.00% 0.00050
05/20/16 11/20/16 5,000 5,000 6.00% 0.00050
07/12/16 01/12/17 2,400 2,400 6.00% 0.00060
01/26/17 03/12/17 5,000 5,000 6.00% 0.00050
02/14/17 08/14/17 25,000 25,000 6.00% 0.00075
08/16/17 09/16/17 3,000 3,000 6.00% 0.00080
03/14/18 05/14/18 25,000 25,000 6.00% 0.00070
04/04/18 06/04/18 3,000 3,000 6.00% 0.00070
04/11/18 06/11/18 25,000 25,000 6.00% 0.00070
05/08/18 07/08/18 25,000 25,000 6.00% 0.00070
05/30/18 08/30/18 25,000 25,000 6.00% 0.00070
06/12/18 09/12/18 3,000 3,000 6.00% 0.00070
06/20/18 09/12/18 500 500 6.00% 0.00070
01/09/18 01/09/19 12,000 - 6.00% 0.00060
08/27/18 02/27/19 2,000 - 6.00% 0.00070
10/02/18 04/02/19 1,000 - 6.00% 0.00080
10/23/18 04/23/19 4,200 - 6.00% 0.00070
11/07/18 05/07/19 2,000 - 6.00% 0.00080
11/14/18 05/14/19 8,000 - 6.00% 0.00080
01/08/19 07/08/19 7,000 - 6.00% 0.00080
04/25/19 12/23/19 20,000 - 6.00% 0.00400
06/07/19 12/07/19 5,100 - 6.00% 0.00300
Balance convertible notes payable - relatd parties, in default $399,700 $338,400 </t>
  </si>
  <si>
    <t>Schedule of Notes Payable</t>
  </si>
  <si>
    <t xml:space="preserve">The following table reflects the notes payable
as of December 31, 2019 and 2018:
Issue Date Maturity Date 2019 2018 Rate
Principal Balance Principal Balance
Notes payable
11/29/17 11/29/19 - $105,000 2.06%
Face value notes payable - 105,000
Less unamortized discounts - 14,943
Balance notes payable - 90,057
Notes payable - in default
04/27/11 04/27/12 5,000 5,000 6.00%
06/23/11 08/23/11 - 25,000 6.00%
12/14/17 12/14/18 65,000 75,000 6.00%
03/07/18 04/15/18 - 25,000 6.00%
04/20/18 05/04/18 - 21,500 6.00%
08/21/18 09/21/18 - 1,000 6.00%
11/29/17 11/29/19 105,000 - 2.06%
Balance notes payable - default $175,000 $152,500
Notes payable - related parties, in default
02/24/10 02/24/11 $7,500 $7,500 6.00%
10/06/15 11/15/15 10,000 10,000 6.00%
02/08/18 04/09/18 1,000 1,000 6.00%
Balance notes payable - related parties, in default $18,500 $18,500 </t>
  </si>
  <si>
    <t>Stockholders' Deficit (Tables)</t>
  </si>
  <si>
    <t>Common Stock Issuances</t>
  </si>
  <si>
    <t xml:space="preserve">During the years ended December 31, 2019 and
2018, the Company issued the following shares of common stock:
2019 2018
Common shares issued for cash 953,596,664 325,004,949
Common stock issued to convert notes payable and accrued interest 62,638,873 16,759,497
Stock issued to convert accounts payable 7,000,000 -
Common stock issued for services 151,481,025 280,071,363
Common stock issued for financing costs 5,000,000 52,100,000
Investment purchased with stock - 60,000,000
Stock issued for charitable contributions 6,000,000 -
Purchase of vessel 34,000,000 -
Shares reclassed from common stock to be issued 23,192,857 -
Total 1,242,909,419 733,935,809 </t>
  </si>
  <si>
    <t>Warrants and Options</t>
  </si>
  <si>
    <t xml:space="preserve">The following table shows the warrants outstanding
at December 31, 2019 :
Number of Shares
Term 2019 Exercise Price
11/10/12 to 11/20/22 4,000,000 0.0050
09/18/15 to 09/18/20 4,000,000 0.0030
09/10/17 to 09/10/19 - 0.0250
09/10/17 to 09/10/19 - 0.0250
8,000,000 </t>
  </si>
  <si>
    <t>Income Taxes (Tables)</t>
  </si>
  <si>
    <t>Disclosure Income Taxes Tables Abstract</t>
  </si>
  <si>
    <t>Schedule of Effective Income Tax Rate Reconciliation [Table Text Block]</t>
  </si>
  <si>
    <t>The
items accounting for the difference between income taxes computed at the federal statutory rate and the provision for income taxes
are as follows:
For the Year For the Year
Ended Ended
December 31, 2019 December 31, 2018
Income tax at federal statutory rate (21.00 )% (21.00) %
State tax, net of federal effect (3.96 )% (3.96) %
(23.96 )% (23.96) %
Valuation allowance 23.96 % 23.96 %
Effective rate 0.00 % 0.00 %</t>
  </si>
  <si>
    <t>Segment Information (Tables)</t>
  </si>
  <si>
    <t>Disclosure Segment Information Tables Abstract</t>
  </si>
  <si>
    <t>Schedule of Segment Reporting Information, by Segment [Table Text Block]</t>
  </si>
  <si>
    <t>Segment information relating to the Company's
results of continuing operations was as follows:
2019 2019 2019
Blockchain LogisTech, LLC Seafarer Exploration Corp. Consolidated
Service revenues $14,000 $0 $14,000
Operating Expenses
Consulting and contractor expenses 4,250 1,091,016 1,095,266
Vessel maintenance and dockage - 154,741 154,741
Research and development - 444,002 444,002
Professional fees - 108,055 108,055
General and administrative expense 995 154,993 155,988
Depreciation expense - 1,003 1,003
Rent expense - 40,929 40,929
Travel and entertainment expense 381 65,509 65,890
Total operating expenses 5,626 2,059,245 2,064,871
Net loss from operations $8,374 ($2,059,245) ($2,050,871)</t>
  </si>
  <si>
    <t>Going Concern (Details Narrative)</t>
  </si>
  <si>
    <t>Dec. 31, 2019USD ($)</t>
  </si>
  <si>
    <t>Working capital deficit</t>
  </si>
  <si>
    <t>Summary of Significant Accounting Policies (Details Narrative) - USD ($)</t>
  </si>
  <si>
    <t>Outstanding convertible note payable</t>
  </si>
  <si>
    <t>Outstanding warrants</t>
  </si>
  <si>
    <t>Cash Equivalents</t>
  </si>
  <si>
    <t>Depreciation Expense</t>
  </si>
  <si>
    <t>Operating Lease Right-Of-Use Assets and Operating Lease Liabilities (Details) - USD ($)</t>
  </si>
  <si>
    <t>Office lease (remaining lease term of 12 months)</t>
  </si>
  <si>
    <t>Less accumulated amortization</t>
  </si>
  <si>
    <t>Right-of-use assets, net</t>
  </si>
  <si>
    <t>Operating Lease Right-Of-Use Assets and Operating Lease Liabilities (Details 2)</t>
  </si>
  <si>
    <t>Office lease</t>
  </si>
  <si>
    <t>Less: current portion</t>
  </si>
  <si>
    <t>Long term portion</t>
  </si>
  <si>
    <t>Operating Lease Right-Of-Use Assets and Operating Lease Liabilities (Details 3)</t>
  </si>
  <si>
    <t>Year ending 2020</t>
  </si>
  <si>
    <t>Plus: Present value discount</t>
  </si>
  <si>
    <t>Operating Lease Right-Of-Use Assets and Operating Lease Liabilities (Details 4) - USD ($)</t>
  </si>
  <si>
    <t>Jun. 30, 2020</t>
  </si>
  <si>
    <t>Jun. 30, 2018</t>
  </si>
  <si>
    <t>Base monthly rent</t>
  </si>
  <si>
    <t>Operating lease expense</t>
  </si>
  <si>
    <t>Convertible Notes Payable and Notes Payable (Details) - USD ($)</t>
  </si>
  <si>
    <t>Convertible notes payable</t>
  </si>
  <si>
    <t>Less: Unamortized discounts, Convertible Notes - Related Parties</t>
  </si>
  <si>
    <t>Convertible Notes Payable - Related Parties</t>
  </si>
  <si>
    <t>Convertible Notes Payable [Member]</t>
  </si>
  <si>
    <t>Convertible notes payable, Face Value</t>
  </si>
  <si>
    <t>Less: Unamortized discounts, Convertible Notes</t>
  </si>
  <si>
    <t>Convertible Notes Payable [Member] | October 29, 2018</t>
  </si>
  <si>
    <t>Convertible notes payble, Maturity Date</t>
  </si>
  <si>
    <t>Apr. 29,
		2019</t>
  </si>
  <si>
    <t>Convertible notes payeble Rate</t>
  </si>
  <si>
    <t>6.00%</t>
  </si>
  <si>
    <t>Convertible notes payable, Conversion Price</t>
  </si>
  <si>
    <t>Convertible Notes Payable [Member] | September 4, 2019</t>
  </si>
  <si>
    <t>Mar. 4,
		2020</t>
  </si>
  <si>
    <t>Convertible Notes Payable - Related Parties [Member]</t>
  </si>
  <si>
    <t>Convertible Notes Payable - Related Parties [Member] | January 09, 2016</t>
  </si>
  <si>
    <t>Jan. 9,
		2019</t>
  </si>
  <si>
    <t>Convertible Notes Payable - Related Parties [Member] | August 27, 2018</t>
  </si>
  <si>
    <t>Feb. 27,
		2019</t>
  </si>
  <si>
    <t>Convertible Notes Payable - Related Parties [Member] | October 02, 2018</t>
  </si>
  <si>
    <t>Apr. 2,
		2019</t>
  </si>
  <si>
    <t>Convertible Notes Payable - Related Parties [Member] | October 23, 2018</t>
  </si>
  <si>
    <t>Apr. 23,
		2019</t>
  </si>
  <si>
    <t>Convertible Notes Payable - Related Parties [Member] | November 07, 2018</t>
  </si>
  <si>
    <t>May 7,
		2019</t>
  </si>
  <si>
    <t>Convertible Notes Payable - Related Parties [Member] | November 14, 2018</t>
  </si>
  <si>
    <t>May 14,
		2019</t>
  </si>
  <si>
    <t>Convertible Notes Payable - Related Parties [Member] | September 17, 2019</t>
  </si>
  <si>
    <t>Apr. 17,
		2020</t>
  </si>
  <si>
    <t>Convertible Notes Payable - Related Parties [Member] | November 12, 2019</t>
  </si>
  <si>
    <t>May 12,
		2020</t>
  </si>
  <si>
    <t>Convertible Notes Payable - Related Parties [Member] | November 26, 2019</t>
  </si>
  <si>
    <t>May 26,
		2020</t>
  </si>
  <si>
    <t>Convertible Notes Payable - Related Parties [Member] | December 03, 2019</t>
  </si>
  <si>
    <t>Jun. 3,
		2020</t>
  </si>
  <si>
    <t>Convertible Notes Payable - In Default[Member]</t>
  </si>
  <si>
    <t>Convertible Notes Payable - In Default[Member] | October 29, 2018</t>
  </si>
  <si>
    <t>Convertible Notes Payable - In Default[Member] | August 28, 2009</t>
  </si>
  <si>
    <t>Nov. 1,
		2009</t>
  </si>
  <si>
    <t>10.00%</t>
  </si>
  <si>
    <t>Convertible Notes Payable - In Default[Member] | April 07, 2010</t>
  </si>
  <si>
    <t>Nov. 7,
		2010</t>
  </si>
  <si>
    <t>Convertible Notes Payable - In Default[Member] | November 12, 2010</t>
  </si>
  <si>
    <t>Nov. 12,
		2011</t>
  </si>
  <si>
    <t>Convertible Notes Payable - In Default[Member] | October 31, 2012</t>
  </si>
  <si>
    <t>Apr. 30,
		2013</t>
  </si>
  <si>
    <t>Convertible Notes Payable - In Default[Member] | November 20, 2012</t>
  </si>
  <si>
    <t>May 20,
		2013</t>
  </si>
  <si>
    <t>Convertible Notes Payable - In Default[Member] | January 19, 2013</t>
  </si>
  <si>
    <t>Jul. 30,
		2013</t>
  </si>
  <si>
    <t>Convertible Notes Payable - In Default[Member] | February 11, 2013</t>
  </si>
  <si>
    <t>Aug. 11,
		2013</t>
  </si>
  <si>
    <t>Convertible Notes Payable - In Default[Member] | September 25, 2013</t>
  </si>
  <si>
    <t>Mar. 25,
		2014</t>
  </si>
  <si>
    <t>Convertible Notes Payable - In Default[Member] | October 04, 2013</t>
  </si>
  <si>
    <t>Apr. 4,
		2014</t>
  </si>
  <si>
    <t>Convertible Notes Payable - In Default[Member] | October 30, 2013</t>
  </si>
  <si>
    <t>Oct. 30,
		2014</t>
  </si>
  <si>
    <t>Convertible Notes Payable - In Default[Member] | May 15, 2014</t>
  </si>
  <si>
    <t>Nov. 15,
		2014</t>
  </si>
  <si>
    <t>Convertible Notes Payable - In Default[Member] | October 13, 2014</t>
  </si>
  <si>
    <t>Apr. 13,
		2015</t>
  </si>
  <si>
    <t>Convertible Notes Payable - In Default[Member] | June 29, 2015</t>
  </si>
  <si>
    <t>Dec. 29,
		2015</t>
  </si>
  <si>
    <t>Convertible Notes Payable - In Default[Member] | September 18, 2015</t>
  </si>
  <si>
    <t>Mar. 18,
		2016</t>
  </si>
  <si>
    <t>Convertible Notes Payable - In Default[Member] | April 04, 2016</t>
  </si>
  <si>
    <t>Oct. 4,
		2016</t>
  </si>
  <si>
    <t>Convertible Notes Payable - In Default[Member] | July 19, 2016</t>
  </si>
  <si>
    <t>Jul. 19,
		2017</t>
  </si>
  <si>
    <t>Convertible Notes Payable - In Default[Member] | August 24, 2016</t>
  </si>
  <si>
    <t>Feb. 24,
		2017</t>
  </si>
  <si>
    <t>Convertible Notes Payable - In Default[Member] | March 06, 2018</t>
  </si>
  <si>
    <t>Sep. 6,
		2018</t>
  </si>
  <si>
    <t>Convertible Notes Payable - In Default[Member] | Februrary 06, 2018</t>
  </si>
  <si>
    <t>Nov. 7,
		2018</t>
  </si>
  <si>
    <t>Convertible Notes Payable - In Default[Member] | January 03, 2019</t>
  </si>
  <si>
    <t>Jul. 3,
		2019</t>
  </si>
  <si>
    <t>Convertible Notes Payable - In Default[Member] | March 16, 2019</t>
  </si>
  <si>
    <t>Sep. 16,
		2019</t>
  </si>
  <si>
    <t>Convertible Notes Payable - Related Parties, in Default[Member]</t>
  </si>
  <si>
    <t>Convertible Notes Payable - Related Parties, in Default[Member] | January 09, 2016</t>
  </si>
  <si>
    <t>Convertible Notes Payable - Related Parties, in Default[Member] | August 27, 2018</t>
  </si>
  <si>
    <t>Convertible Notes Payable - Related Parties, in Default[Member] | October 02, 2018</t>
  </si>
  <si>
    <t>Convertible Notes Payable - Related Parties, in Default[Member] | October 23, 2018</t>
  </si>
  <si>
    <t>Convertible Notes Payable - Related Parties, in Default[Member] | November 07, 2018</t>
  </si>
  <si>
    <t>Convertible Notes Payable - Related Parties, in Default[Member] | November 14, 2018</t>
  </si>
  <si>
    <t>Convertible Notes Payable - Related Parties, in Default[Member] | January 19, 2013</t>
  </si>
  <si>
    <t>Convertible Notes Payable - Related Parties, in Default[Member] | January 09, 2009</t>
  </si>
  <si>
    <t>Jan. 9,
		2010</t>
  </si>
  <si>
    <t>Convertible Notes Payable - Related Parties, in Default[Member] | January 25, 2010</t>
  </si>
  <si>
    <t>Jan. 25,
		2011</t>
  </si>
  <si>
    <t>Convertible Notes Payable - Related Parties, in Default[Member] | January 18, 2012</t>
  </si>
  <si>
    <t>Jul. 18,
		2012</t>
  </si>
  <si>
    <t>8.00%</t>
  </si>
  <si>
    <t>Convertible Notes Payable - Related Parties, in Default[Member] | July 26, 2016</t>
  </si>
  <si>
    <t>Jan. 26,
		2014</t>
  </si>
  <si>
    <t>Convertible Notes Payable - Related Parties, in Default[Member] | January 17, 2014</t>
  </si>
  <si>
    <t>Jul. 17,
		2014</t>
  </si>
  <si>
    <t>Convertible Notes Payable - Related Parties, in Default[Member] | May 27, 2014</t>
  </si>
  <si>
    <t>Nov. 27,
		2014</t>
  </si>
  <si>
    <t>Convertible Notes Payable - Related Parties, in Default[Member] | July 21, 2014</t>
  </si>
  <si>
    <t>Jan. 25,
		2015</t>
  </si>
  <si>
    <t>Convertible Notes Payable - Related Parties, in Default[Member] | October 16, 2014</t>
  </si>
  <si>
    <t>Apr. 16,
		2015</t>
  </si>
  <si>
    <t>Convertible Notes Payable - Related Parties, in Default[Member] | July 14, 2015</t>
  </si>
  <si>
    <t>Jan. 14,
		2016</t>
  </si>
  <si>
    <t>Convertible Notes Payable - Related Parties, in Default[Member] | January 12, 2016</t>
  </si>
  <si>
    <t>Jul. 12,
		2016</t>
  </si>
  <si>
    <t>Convertible Notes Payable - Related Parties, in Default[Member] | May 10, 2016</t>
  </si>
  <si>
    <t>Nov. 10,
		2016</t>
  </si>
  <si>
    <t>Convertible Notes Payable - Related Parties, in Default[Member] | May 20, 2016</t>
  </si>
  <si>
    <t>Nov. 20,
		2016</t>
  </si>
  <si>
    <t>Convertible Notes Payable - Related Parties, in Default[Member] | July 12, 2016</t>
  </si>
  <si>
    <t>Jan. 12,
		2017</t>
  </si>
  <si>
    <t>Convertible Notes Payable - Related Parties, in Default[Member] | January 26, 2017</t>
  </si>
  <si>
    <t>Mar. 12,
		2017</t>
  </si>
  <si>
    <t>Convertible Notes Payable - Related Parties, in Default[Member] | Februrary 14, 2017</t>
  </si>
  <si>
    <t>Aug. 14,
		2017</t>
  </si>
  <si>
    <t>Convertible Notes Payable - Related Parties, in Default[Member] | August 16, 2017</t>
  </si>
  <si>
    <t>Sep. 16,
		2017</t>
  </si>
  <si>
    <t>Convertible Notes Payable - Related Parties, in Default[Member] | March 14, 2018</t>
  </si>
  <si>
    <t>May 14,
		2018</t>
  </si>
  <si>
    <t>Convertible Notes Payable - Related Parties, in Default[Member] | April 04, 2018</t>
  </si>
  <si>
    <t>Jun. 4,
		2018</t>
  </si>
  <si>
    <t>Convertible Notes Payable - Related Parties, in Default[Member] | April 11, 2018</t>
  </si>
  <si>
    <t>Jun. 11,
		2018</t>
  </si>
  <si>
    <t>Convertible Notes Payable - Related Parties, in Default[Member] | May 05, 2018</t>
  </si>
  <si>
    <t>Jul. 8,
		2018</t>
  </si>
  <si>
    <t>Convertible Notes Payable - Related Parties, in Default[Member] | May 30, 2018</t>
  </si>
  <si>
    <t>Aug. 30,
		2018</t>
  </si>
  <si>
    <t>Convertible Notes Payable - Related Parties, in Default[Member] | June 12, 2018</t>
  </si>
  <si>
    <t>Sep. 12,
		2018</t>
  </si>
  <si>
    <t>Convertible Notes Payable - Related Parties, in Default[Member] | June 20, 2018</t>
  </si>
  <si>
    <t>Convertible Notes Payable - Related Parties, in Default[Member] | January 08, 2019</t>
  </si>
  <si>
    <t>Jul. 8,
		2019</t>
  </si>
  <si>
    <t>Convertible Notes Payable - Related Parties, in Default[Member] | April 25, 2019</t>
  </si>
  <si>
    <t>Dec. 23,
		2019</t>
  </si>
  <si>
    <t>Convertible Notes Payable - Related Parties, in Default[Member] | June 07, 2019</t>
  </si>
  <si>
    <t>Dec. 7,
		2019</t>
  </si>
  <si>
    <t>Convertible Notes Payable and Notes Payable (Details 2) - USD ($)</t>
  </si>
  <si>
    <t>Less: Unamortized discount, Notes Payable</t>
  </si>
  <si>
    <t>Notes Payable [Member]</t>
  </si>
  <si>
    <t>Notes payable, Face Value</t>
  </si>
  <si>
    <t>Notes payable, Rate</t>
  </si>
  <si>
    <t>1494300.00%</t>
  </si>
  <si>
    <t>Notes Payable [Member] | November 29, 2017</t>
  </si>
  <si>
    <t>Notes payble, Maturity Date</t>
  </si>
  <si>
    <t>Nov. 29,
		2019</t>
  </si>
  <si>
    <t>2.06%</t>
  </si>
  <si>
    <t>Notes Payable, Default [Member]</t>
  </si>
  <si>
    <t>Notes Payable, Default [Member] | November 29, 2017</t>
  </si>
  <si>
    <t>Notes Payable, Default [Member] | April 27, 2011</t>
  </si>
  <si>
    <t>Apr. 27,
		2012</t>
  </si>
  <si>
    <t>Notes Payable, Default [Member] | June 23, 2011</t>
  </si>
  <si>
    <t>Aug. 23,
		2011</t>
  </si>
  <si>
    <t>Notes Payable, Default [Member] | December 14, 2017</t>
  </si>
  <si>
    <t>Dec. 14,
		2018</t>
  </si>
  <si>
    <t>Notes Payable, Default [Member] | March 07, 2018</t>
  </si>
  <si>
    <t>Apr. 15,
		2018</t>
  </si>
  <si>
    <t>Notes Payable, Default [Member] | April 20, 2018</t>
  </si>
  <si>
    <t>May 4,
		2018</t>
  </si>
  <si>
    <t>Notes Payable, Default [Member] | August 21, 2018</t>
  </si>
  <si>
    <t>Sep. 21,
		2018</t>
  </si>
  <si>
    <t>Notes Payable, Related Parties in Default [Member]</t>
  </si>
  <si>
    <t>Notes Payable, Related Parties in Default [Member] | Feburary 24, 2010</t>
  </si>
  <si>
    <t>Feb. 24,
		2011</t>
  </si>
  <si>
    <t>Notes Payable, Related Parties in Default [Member] | June 06, 2015</t>
  </si>
  <si>
    <t>Nov. 15,
		2015</t>
  </si>
  <si>
    <t>Notes Payable, Related Parties in Default [Member] | Februrary 08, 2018</t>
  </si>
  <si>
    <t>Apr. 9,
		2018</t>
  </si>
  <si>
    <t>Stockholders' Deficit (Details Narrative) - USD ($)</t>
  </si>
  <si>
    <t>Feb. 10, 2014</t>
  </si>
  <si>
    <t>Authorized preferred shares</t>
  </si>
  <si>
    <t>Warrants outstanding</t>
  </si>
  <si>
    <t>Proceeds from common stock issued</t>
  </si>
  <si>
    <t>Convertible shares terms</t>
  </si>
  <si>
    <t>Each share of Series A preferred stock has the right to convert into 214,289 shares of the Company&amp;#8217;s common stock.</t>
  </si>
  <si>
    <t>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t>
  </si>
  <si>
    <t>Stockholders' Deficit (Details)</t>
  </si>
  <si>
    <t>Dec. 31, 2019$ / sharesshares</t>
  </si>
  <si>
    <t>Warrants issued</t>
  </si>
  <si>
    <t>November 10, 2012 to November 20, 2022</t>
  </si>
  <si>
    <t>Warrants, Exercise Price | $ / shares</t>
  </si>
  <si>
    <t>September 18, 2015 to September 18, 2020</t>
  </si>
  <si>
    <t>September 10, 2017 to September 10, 2019</t>
  </si>
  <si>
    <t>September 10, 2017 to September 10, 2019 (2)</t>
  </si>
  <si>
    <t>Income Taxes (Details) - USD ($)</t>
  </si>
  <si>
    <t>Disclosure Income Taxes Abstract</t>
  </si>
  <si>
    <t>Income tax at federal statutory rate, as a percentage</t>
  </si>
  <si>
    <t>21.00%</t>
  </si>
  <si>
    <t>State tax, net of federal effect, as a percent</t>
  </si>
  <si>
    <t>3.96%</t>
  </si>
  <si>
    <t>Valuation allowance, as a percent</t>
  </si>
  <si>
    <t>23.96%</t>
  </si>
  <si>
    <t>Effective rate as a percent</t>
  </si>
  <si>
    <t>0.00%</t>
  </si>
  <si>
    <t>Federal and state net operating loss carry forwards</t>
  </si>
  <si>
    <t>Related Party Transactions (Details Narrative) - USD ($)</t>
  </si>
  <si>
    <t>Oct. 31, 2019</t>
  </si>
  <si>
    <t>Oct. 30, 2019</t>
  </si>
  <si>
    <t>Apr. 30, 2019</t>
  </si>
  <si>
    <t>Jan. 31, 2019</t>
  </si>
  <si>
    <t>Nov. 30, 2018</t>
  </si>
  <si>
    <t>Oct. 31, 2018</t>
  </si>
  <si>
    <t>Sep. 30, 2018</t>
  </si>
  <si>
    <t>Aug. 31, 2018</t>
  </si>
  <si>
    <t>Jul. 31, 2018</t>
  </si>
  <si>
    <t>Jul. 30, 2018</t>
  </si>
  <si>
    <t>May 31, 2018</t>
  </si>
  <si>
    <t>May 30, 2018</t>
  </si>
  <si>
    <t>Apr. 30, 2018</t>
  </si>
  <si>
    <t>Mar. 31, 2018</t>
  </si>
  <si>
    <t>Jan. 31, 2018</t>
  </si>
  <si>
    <t>Convertible Promissory Note #2</t>
  </si>
  <si>
    <t>Convertible note payable, amount</t>
  </si>
  <si>
    <t>Convertible note payable, interest rate per annum</t>
  </si>
  <si>
    <t>Convertible note payable, common stock price per share</t>
  </si>
  <si>
    <t>$ .003</t>
  </si>
  <si>
    <t>Loan repaid</t>
  </si>
  <si>
    <t>Accrued interest paid</t>
  </si>
  <si>
    <t>Convertible Promissory Note</t>
  </si>
  <si>
    <t>Promissory Note</t>
  </si>
  <si>
    <t>Loan origination fee</t>
  </si>
  <si>
    <t>CEO Loan</t>
  </si>
  <si>
    <t>Loan outstanding to related party</t>
  </si>
  <si>
    <t>Loan payable, Interest rate</t>
  </si>
  <si>
    <t>1.00%</t>
  </si>
  <si>
    <t>Segment Information (Details) - USD ($)</t>
  </si>
  <si>
    <t>Services revenues</t>
  </si>
  <si>
    <t>Wholly owned Subsidiary [Member]</t>
  </si>
  <si>
    <t>Seafarer Exploration Corp. [Member]</t>
  </si>
  <si>
    <t>Subsequent Events (Details Narrative) (Unaudited) - Subsequent Event [Member]</t>
  </si>
  <si>
    <t>2 Months Ended</t>
  </si>
  <si>
    <t>Mar. 14, 2020shares</t>
  </si>
  <si>
    <t>Common stock sold</t>
  </si>
  <si>
    <t>Stock Issued During Period, Shares, Issued for Services</t>
  </si>
  <si>
    <t>Stock Issued During Period, Shares, Conversion of Convertible Secur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4832825164</v>
      </c>
    </row>
    <row r="11" spans="1:4">
      <c r="A11" s="4" t="s">
        <v>19</v>
      </c>
      <c r="B11" s="4" t="s">
        <v>20</v>
      </c>
    </row>
    <row r="12" spans="1:4">
      <c r="A12" s="4" t="s">
        <v>21</v>
      </c>
      <c r="B12" s="4" t="s">
        <v>22</v>
      </c>
    </row>
    <row r="13" spans="1:4">
      <c r="A13" s="4" t="s">
        <v>23</v>
      </c>
      <c r="B13" s="4" t="s">
        <v>13</v>
      </c>
    </row>
    <row r="14" spans="1:4">
      <c r="A14" s="4" t="s">
        <v>24</v>
      </c>
      <c r="B14" s="4" t="s">
        <v>25</v>
      </c>
    </row>
    <row r="15" spans="1:4">
      <c r="A15" s="4" t="s">
        <v>26</v>
      </c>
      <c r="B15" s="4" t="s">
        <v>27</v>
      </c>
    </row>
    <row r="16" spans="1:4">
      <c r="A16" s="4" t="s">
        <v>28</v>
      </c>
      <c r="B16" s="4" t="s">
        <v>27</v>
      </c>
    </row>
    <row r="17" spans="1:4">
      <c r="A17" s="4" t="s">
        <v>29</v>
      </c>
      <c r="B17" s="4" t="s">
        <v>13</v>
      </c>
    </row>
    <row r="18" spans="1:4">
      <c r="A18" s="4" t="s">
        <v>30</v>
      </c>
      <c r="B18" s="4" t="s">
        <v>31</v>
      </c>
    </row>
    <row r="19" spans="1:4">
      <c r="A19" s="4" t="s">
        <v>32</v>
      </c>
      <c r="B19" s="4" t="s">
        <v>33</v>
      </c>
    </row>
    <row r="20" spans="1:4">
      <c r="A20" s="4" t="s">
        <v>34</v>
      </c>
      <c r="B20" s="4" t="s">
        <v>35</v>
      </c>
    </row>
    <row r="21" spans="1:4">
      <c r="A21" s="4" t="s">
        <v>36</v>
      </c>
      <c r="D21" s="6" t="n">
        <v>43287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2</v>
      </c>
    </row>
    <row r="3" spans="1:2">
      <c r="A3" s="3" t="s">
        <v>205</v>
      </c>
    </row>
    <row r="4" spans="1:2">
      <c r="A4" s="4" t="s">
        <v>6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14</v>
      </c>
      <c r="B13" s="4" t="s">
        <v>239</v>
      </c>
    </row>
    <row r="14" spans="1:2">
      <c r="A14" s="4" t="s">
        <v>240</v>
      </c>
      <c r="B14" s="4" t="s">
        <v>241</v>
      </c>
    </row>
    <row r="15" spans="1:2">
      <c r="A15" s="4" t="s">
        <v>242</v>
      </c>
      <c r="B15" s="4" t="s">
        <v>243</v>
      </c>
    </row>
    <row r="16" spans="1:2">
      <c r="A16" s="4" t="s">
        <v>244</v>
      </c>
      <c r="B16" s="4" t="s">
        <v>245</v>
      </c>
    </row>
    <row r="17" spans="1:2">
      <c r="A17" s="4" t="s">
        <v>246</v>
      </c>
      <c r="B1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18537</v>
      </c>
      <c r="C3" s="4" t="s">
        <v>41</v>
      </c>
    </row>
    <row r="4" spans="1:3">
      <c r="A4" s="4" t="s">
        <v>42</v>
      </c>
      <c r="B4" s="5" t="n">
        <v>159510</v>
      </c>
      <c r="C4" s="5" t="n">
        <v>2060</v>
      </c>
    </row>
    <row r="5" spans="1:3">
      <c r="A5" s="4" t="s">
        <v>43</v>
      </c>
      <c r="B5" s="5" t="n">
        <v>750</v>
      </c>
      <c r="C5" s="5" t="n">
        <v>750</v>
      </c>
    </row>
    <row r="6" spans="1:3">
      <c r="A6" s="4" t="s">
        <v>44</v>
      </c>
      <c r="B6" s="5" t="n">
        <v>778797</v>
      </c>
      <c r="C6" s="5" t="n">
        <v>2810</v>
      </c>
    </row>
    <row r="7" spans="1:3">
      <c r="A7" s="4" t="s">
        <v>45</v>
      </c>
      <c r="B7" s="5" t="n">
        <v>199695</v>
      </c>
      <c r="C7" s="4" t="s">
        <v>41</v>
      </c>
    </row>
    <row r="8" spans="1:3">
      <c r="A8" s="4" t="s">
        <v>46</v>
      </c>
      <c r="B8" s="5" t="n">
        <v>8001</v>
      </c>
      <c r="C8" s="4" t="s">
        <v>41</v>
      </c>
    </row>
    <row r="9" spans="1:3">
      <c r="A9" s="4" t="s">
        <v>47</v>
      </c>
      <c r="B9" s="5" t="n">
        <v>78000</v>
      </c>
      <c r="C9" s="5" t="n">
        <v>78000</v>
      </c>
    </row>
    <row r="10" spans="1:3">
      <c r="A10" s="4" t="s">
        <v>48</v>
      </c>
      <c r="B10" s="5" t="n">
        <v>1064493</v>
      </c>
      <c r="C10" s="5" t="n">
        <v>80810</v>
      </c>
    </row>
    <row r="11" spans="1:3">
      <c r="A11" s="3" t="s">
        <v>49</v>
      </c>
    </row>
    <row r="12" spans="1:3">
      <c r="A12" s="4" t="s">
        <v>50</v>
      </c>
      <c r="B12" s="4" t="s">
        <v>41</v>
      </c>
      <c r="C12" s="5" t="n">
        <v>2919</v>
      </c>
    </row>
    <row r="13" spans="1:3">
      <c r="A13" s="4" t="s">
        <v>51</v>
      </c>
      <c r="B13" s="5" t="n">
        <v>287089</v>
      </c>
      <c r="C13" s="5" t="n">
        <v>480951</v>
      </c>
    </row>
    <row r="14" spans="1:3">
      <c r="A14" s="4" t="s">
        <v>52</v>
      </c>
      <c r="B14" s="5" t="n">
        <v>33065</v>
      </c>
      <c r="C14" s="5" t="n">
        <v>1599</v>
      </c>
    </row>
    <row r="15" spans="1:3">
      <c r="A15" s="4" t="s">
        <v>53</v>
      </c>
      <c r="B15" s="5" t="n">
        <v>19787</v>
      </c>
      <c r="C15" s="5" t="n">
        <v>21612</v>
      </c>
    </row>
    <row r="16" spans="1:3">
      <c r="A16" s="4" t="s">
        <v>54</v>
      </c>
      <c r="B16" s="5" t="n">
        <v>328300</v>
      </c>
      <c r="C16" s="5" t="n">
        <v>457300</v>
      </c>
    </row>
    <row r="17" spans="1:3">
      <c r="A17" s="4" t="s">
        <v>55</v>
      </c>
      <c r="B17" s="5" t="n">
        <v>399700</v>
      </c>
      <c r="C17" s="5" t="n">
        <v>341000</v>
      </c>
    </row>
    <row r="18" spans="1:3">
      <c r="A18" s="4" t="s">
        <v>56</v>
      </c>
      <c r="B18" s="4" t="s">
        <v>41</v>
      </c>
      <c r="C18" s="5" t="n">
        <v>90057</v>
      </c>
    </row>
    <row r="19" spans="1:3">
      <c r="A19" s="4" t="s">
        <v>57</v>
      </c>
      <c r="B19" s="5" t="n">
        <v>175000</v>
      </c>
      <c r="C19" s="5" t="n">
        <v>152500</v>
      </c>
    </row>
    <row r="20" spans="1:3">
      <c r="A20" s="4" t="s">
        <v>58</v>
      </c>
      <c r="B20" s="5" t="n">
        <v>18500</v>
      </c>
      <c r="C20" s="5" t="n">
        <v>18500</v>
      </c>
    </row>
    <row r="21" spans="1:3">
      <c r="A21" s="4" t="s">
        <v>59</v>
      </c>
      <c r="B21" s="5" t="n">
        <v>1500</v>
      </c>
      <c r="C21" s="5" t="n">
        <v>6548</v>
      </c>
    </row>
    <row r="22" spans="1:3">
      <c r="A22" s="4" t="s">
        <v>60</v>
      </c>
      <c r="B22" s="5" t="n">
        <v>8079</v>
      </c>
    </row>
    <row r="23" spans="1:3">
      <c r="A23" s="4" t="s">
        <v>61</v>
      </c>
      <c r="B23" s="5" t="n">
        <v>1271020</v>
      </c>
      <c r="C23" s="5" t="n">
        <v>1572986</v>
      </c>
    </row>
    <row r="24" spans="1:3">
      <c r="A24" s="4" t="s">
        <v>62</v>
      </c>
      <c r="B24" s="5" t="n">
        <v>1271020</v>
      </c>
      <c r="C24" s="5" t="n">
        <v>1572986</v>
      </c>
    </row>
    <row r="25" spans="1:3">
      <c r="A25" s="4" t="s">
        <v>63</v>
      </c>
      <c r="B25" s="4" t="s">
        <v>41</v>
      </c>
      <c r="C25" s="4" t="s">
        <v>41</v>
      </c>
    </row>
    <row r="26" spans="1:3">
      <c r="A26" s="3" t="s">
        <v>64</v>
      </c>
    </row>
    <row r="27" spans="1:3">
      <c r="A27" s="4" t="s">
        <v>65</v>
      </c>
      <c r="B27" s="4" t="s">
        <v>41</v>
      </c>
      <c r="C27" s="4" t="s">
        <v>41</v>
      </c>
    </row>
    <row r="28" spans="1:3">
      <c r="A28" s="4" t="s">
        <v>66</v>
      </c>
      <c r="B28" s="5" t="n">
        <v>474863</v>
      </c>
      <c r="C28" s="5" t="n">
        <v>350573</v>
      </c>
    </row>
    <row r="29" spans="1:3">
      <c r="A29" s="4" t="s">
        <v>67</v>
      </c>
      <c r="B29" s="5" t="n">
        <v>1162</v>
      </c>
      <c r="C29" s="5" t="n">
        <v>2319</v>
      </c>
    </row>
    <row r="30" spans="1:3">
      <c r="A30" s="4" t="s">
        <v>68</v>
      </c>
      <c r="B30" s="5" t="n">
        <v>16581432</v>
      </c>
      <c r="C30" s="5" t="n">
        <v>13109751</v>
      </c>
    </row>
    <row r="31" spans="1:3">
      <c r="A31" s="4" t="s">
        <v>69</v>
      </c>
      <c r="B31" s="5" t="n">
        <v>-17263984</v>
      </c>
      <c r="C31" s="5" t="n">
        <v>-14954819</v>
      </c>
    </row>
    <row r="32" spans="1:3">
      <c r="A32" s="4" t="s">
        <v>70</v>
      </c>
      <c r="B32" s="5" t="n">
        <v>-206527</v>
      </c>
      <c r="C32" s="5" t="n">
        <v>-1492176</v>
      </c>
    </row>
    <row r="33" spans="1:3">
      <c r="A33" s="4" t="s">
        <v>71</v>
      </c>
      <c r="B33" s="6" t="n">
        <v>1064493</v>
      </c>
      <c r="C33" s="6" t="n">
        <v>80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88</v>
      </c>
    </row>
    <row r="3" spans="1:2">
      <c r="A3" s="4" t="s">
        <v>275</v>
      </c>
      <c r="B3" s="6" t="n">
        <v>492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6</v>
      </c>
      <c r="B1" s="2" t="s">
        <v>1</v>
      </c>
    </row>
    <row r="2" spans="1:3">
      <c r="B2" s="2" t="s">
        <v>2</v>
      </c>
      <c r="C2" s="2" t="s">
        <v>38</v>
      </c>
    </row>
    <row r="3" spans="1:3">
      <c r="A3" s="3" t="s">
        <v>193</v>
      </c>
    </row>
    <row r="4" spans="1:3">
      <c r="A4" s="4" t="s">
        <v>277</v>
      </c>
      <c r="B4" s="5" t="n">
        <v>593177150</v>
      </c>
    </row>
    <row r="5" spans="1:3">
      <c r="A5" s="4" t="s">
        <v>278</v>
      </c>
      <c r="B5" s="5" t="n">
        <v>546378995</v>
      </c>
    </row>
    <row r="6" spans="1:3">
      <c r="A6" s="4" t="s">
        <v>279</v>
      </c>
      <c r="B6" s="6" t="n">
        <v>0</v>
      </c>
    </row>
    <row r="7" spans="1:3">
      <c r="A7" s="4" t="s">
        <v>93</v>
      </c>
      <c r="B7" s="5" t="n">
        <v>444002</v>
      </c>
      <c r="C7" s="4" t="s">
        <v>41</v>
      </c>
    </row>
    <row r="8" spans="1:3">
      <c r="A8" s="4" t="s">
        <v>280</v>
      </c>
      <c r="B8" s="6" t="n">
        <v>1003</v>
      </c>
      <c r="C8" s="6" t="n">
        <v>203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8</v>
      </c>
    </row>
    <row r="2" spans="1:3">
      <c r="A2" s="3" t="s">
        <v>196</v>
      </c>
    </row>
    <row r="3" spans="1:3">
      <c r="A3" s="4" t="s">
        <v>282</v>
      </c>
      <c r="B3" s="6" t="n">
        <v>22575</v>
      </c>
    </row>
    <row r="4" spans="1:3">
      <c r="A4" s="4" t="s">
        <v>283</v>
      </c>
      <c r="B4" s="5" t="n">
        <v>-14574</v>
      </c>
    </row>
    <row r="5" spans="1:3">
      <c r="A5" s="4" t="s">
        <v>284</v>
      </c>
      <c r="B5" s="6" t="n">
        <v>8001</v>
      </c>
      <c r="C5" s="4" t="s">
        <v>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74</v>
      </c>
    </row>
    <row r="2" spans="1:2">
      <c r="A2" s="3" t="s">
        <v>196</v>
      </c>
    </row>
    <row r="3" spans="1:2">
      <c r="A3" s="4" t="s">
        <v>286</v>
      </c>
      <c r="B3" s="6" t="n">
        <v>8079</v>
      </c>
    </row>
    <row r="4" spans="1:2">
      <c r="A4" s="4" t="s">
        <v>287</v>
      </c>
      <c r="B4" s="5" t="n">
        <v>-8079</v>
      </c>
    </row>
    <row r="5" spans="1:2">
      <c r="A5" s="4" t="s">
        <v>288</v>
      </c>
      <c r="B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74</v>
      </c>
    </row>
    <row r="2" spans="1:2">
      <c r="A2" s="3" t="s">
        <v>196</v>
      </c>
    </row>
    <row r="3" spans="1:2">
      <c r="A3" s="4" t="s">
        <v>290</v>
      </c>
      <c r="B3" s="6" t="n">
        <v>7968</v>
      </c>
    </row>
    <row r="4" spans="1:2">
      <c r="A4" s="4" t="s">
        <v>290</v>
      </c>
      <c r="B4" s="5" t="n">
        <v>7968</v>
      </c>
    </row>
    <row r="5" spans="1:2">
      <c r="A5" s="4" t="s">
        <v>291</v>
      </c>
      <c r="B5" s="5" t="n">
        <v>111</v>
      </c>
    </row>
    <row r="6" spans="1:2">
      <c r="A6" s="4" t="s">
        <v>60</v>
      </c>
      <c r="B6" s="6" t="n">
        <v>80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8</v>
      </c>
    </row>
    <row r="2" spans="1:3">
      <c r="A2" s="4" t="s">
        <v>73</v>
      </c>
      <c r="B2" s="6" t="n">
        <v>17935</v>
      </c>
      <c r="C2" s="6" t="n">
        <v>1401</v>
      </c>
    </row>
    <row r="3" spans="1:3">
      <c r="A3" s="4" t="s">
        <v>74</v>
      </c>
      <c r="B3" s="5" t="n">
        <v>57413</v>
      </c>
      <c r="C3" s="5" t="n">
        <v>7588</v>
      </c>
    </row>
    <row r="4" spans="1:3">
      <c r="A4" s="4" t="s">
        <v>75</v>
      </c>
      <c r="B4" s="6" t="n">
        <v>0</v>
      </c>
      <c r="C4" s="6" t="n">
        <v>14943</v>
      </c>
    </row>
    <row r="5" spans="1:3">
      <c r="A5" s="4" t="s">
        <v>76</v>
      </c>
      <c r="B5" s="7" t="n">
        <v>0.0001</v>
      </c>
      <c r="C5" s="7" t="n">
        <v>0.0001</v>
      </c>
    </row>
    <row r="6" spans="1:3">
      <c r="A6" s="4" t="s">
        <v>77</v>
      </c>
      <c r="B6" s="5" t="n">
        <v>50000000</v>
      </c>
      <c r="C6" s="5" t="n">
        <v>50000000</v>
      </c>
    </row>
    <row r="7" spans="1:3">
      <c r="A7" s="4" t="s">
        <v>78</v>
      </c>
      <c r="B7" s="5" t="n">
        <v>67</v>
      </c>
      <c r="C7" s="5" t="n">
        <v>67</v>
      </c>
    </row>
    <row r="8" spans="1:3">
      <c r="A8" s="4" t="s">
        <v>79</v>
      </c>
      <c r="B8" s="5" t="n">
        <v>67</v>
      </c>
      <c r="C8" s="5" t="n">
        <v>67</v>
      </c>
    </row>
    <row r="9" spans="1:3">
      <c r="A9" s="4" t="s">
        <v>80</v>
      </c>
      <c r="B9" s="7" t="n">
        <v>0.0001</v>
      </c>
      <c r="C9" s="7" t="n">
        <v>0.0001</v>
      </c>
    </row>
    <row r="10" spans="1:3">
      <c r="A10" s="4" t="s">
        <v>81</v>
      </c>
      <c r="B10" s="5" t="n">
        <v>9900000000</v>
      </c>
      <c r="C10" s="5" t="n">
        <v>9900000000</v>
      </c>
    </row>
    <row r="11" spans="1:3">
      <c r="A11" s="4" t="s">
        <v>82</v>
      </c>
      <c r="B11" s="5" t="n">
        <v>4759442383</v>
      </c>
      <c r="C11" s="5" t="n">
        <v>3518252964</v>
      </c>
    </row>
    <row r="12" spans="1:3">
      <c r="A12" s="4" t="s">
        <v>83</v>
      </c>
      <c r="B12" s="5" t="n">
        <v>4759442383</v>
      </c>
      <c r="C12" s="5" t="n">
        <v>3518252964</v>
      </c>
    </row>
    <row r="13" spans="1:3">
      <c r="A13" s="4" t="s">
        <v>84</v>
      </c>
      <c r="B13" s="5" t="n">
        <v>11620000</v>
      </c>
      <c r="C13" s="5" t="n">
        <v>23192857</v>
      </c>
    </row>
    <row r="14" spans="1:3">
      <c r="A14" s="4" t="s">
        <v>85</v>
      </c>
    </row>
    <row r="15" spans="1:3">
      <c r="A15" s="4" t="s">
        <v>78</v>
      </c>
      <c r="B15" s="5" t="n">
        <v>7</v>
      </c>
      <c r="C15" s="5" t="n">
        <v>7</v>
      </c>
    </row>
    <row r="16" spans="1:3">
      <c r="A16" s="4" t="s">
        <v>79</v>
      </c>
      <c r="B16" s="5" t="n">
        <v>7</v>
      </c>
      <c r="C16" s="5" t="n">
        <v>7</v>
      </c>
    </row>
    <row r="17" spans="1:3">
      <c r="A17" s="4" t="s">
        <v>86</v>
      </c>
    </row>
    <row r="18" spans="1:3">
      <c r="A18" s="4" t="s">
        <v>78</v>
      </c>
      <c r="B18" s="5" t="n">
        <v>60</v>
      </c>
      <c r="C18" s="5" t="n">
        <v>60</v>
      </c>
    </row>
    <row r="19" spans="1:3">
      <c r="A19" s="4" t="s">
        <v>79</v>
      </c>
      <c r="B19" s="5" t="n">
        <v>60</v>
      </c>
      <c r="C19"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2</v>
      </c>
      <c r="B1" s="2" t="s">
        <v>1</v>
      </c>
    </row>
    <row r="2" spans="1:6">
      <c r="B2" s="2" t="s">
        <v>293</v>
      </c>
      <c r="C2" s="2" t="s">
        <v>2</v>
      </c>
      <c r="D2" s="2" t="s">
        <v>4</v>
      </c>
      <c r="E2" s="2" t="s">
        <v>38</v>
      </c>
      <c r="F2" s="2" t="s">
        <v>294</v>
      </c>
    </row>
    <row r="3" spans="1:6">
      <c r="A3" s="3" t="s">
        <v>193</v>
      </c>
    </row>
    <row r="4" spans="1:6">
      <c r="A4" s="4" t="s">
        <v>295</v>
      </c>
      <c r="B4" s="6" t="n">
        <v>1328</v>
      </c>
      <c r="C4" s="6" t="n">
        <v>40929</v>
      </c>
      <c r="D4" s="6" t="n">
        <v>1289</v>
      </c>
      <c r="E4" s="6" t="n">
        <v>34185</v>
      </c>
      <c r="F4" s="6" t="n">
        <v>1252</v>
      </c>
    </row>
    <row r="5" spans="1:6">
      <c r="A5" s="4" t="s">
        <v>296</v>
      </c>
      <c r="C5" s="6" t="n">
        <v>15780</v>
      </c>
      <c r="E5" s="6" t="n">
        <v>0</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7</v>
      </c>
      <c r="B1" s="2" t="s">
        <v>1</v>
      </c>
    </row>
    <row r="2" spans="1:3">
      <c r="B2" s="2" t="s">
        <v>2</v>
      </c>
      <c r="C2" s="2" t="s">
        <v>38</v>
      </c>
    </row>
    <row r="3" spans="1:3">
      <c r="A3" s="4" t="s">
        <v>298</v>
      </c>
      <c r="B3" s="6" t="n">
        <v>33065</v>
      </c>
      <c r="C3" s="6" t="n">
        <v>1599</v>
      </c>
    </row>
    <row r="4" spans="1:3">
      <c r="A4" s="4" t="s">
        <v>299</v>
      </c>
      <c r="B4" s="5" t="n">
        <v>57413</v>
      </c>
      <c r="C4" s="5" t="n">
        <v>7588</v>
      </c>
    </row>
    <row r="5" spans="1:3">
      <c r="A5" s="4" t="s">
        <v>300</v>
      </c>
      <c r="B5" s="5" t="n">
        <v>19787</v>
      </c>
      <c r="C5" s="5" t="n">
        <v>21612</v>
      </c>
    </row>
    <row r="6" spans="1:3">
      <c r="A6" s="4" t="s">
        <v>301</v>
      </c>
    </row>
    <row r="7" spans="1:3">
      <c r="A7" s="4" t="s">
        <v>302</v>
      </c>
      <c r="B7" s="5" t="n">
        <v>51000</v>
      </c>
      <c r="C7" s="5" t="n">
        <v>3000</v>
      </c>
    </row>
    <row r="8" spans="1:3">
      <c r="A8" s="4" t="s">
        <v>303</v>
      </c>
      <c r="B8" s="5" t="n">
        <v>17935</v>
      </c>
      <c r="C8" s="5" t="n">
        <v>1401</v>
      </c>
    </row>
    <row r="9" spans="1:3">
      <c r="A9" s="4" t="s">
        <v>298</v>
      </c>
      <c r="B9" s="6" t="n">
        <v>33065</v>
      </c>
      <c r="C9" s="6" t="n">
        <v>1599</v>
      </c>
    </row>
    <row r="10" spans="1:3">
      <c r="A10" s="4" t="s">
        <v>304</v>
      </c>
    </row>
    <row r="11" spans="1:3">
      <c r="A11" s="4" t="s">
        <v>305</v>
      </c>
      <c r="C11" s="4" t="s">
        <v>306</v>
      </c>
    </row>
    <row r="12" spans="1:3">
      <c r="A12" s="4" t="s">
        <v>302</v>
      </c>
      <c r="C12" s="6" t="n">
        <v>3000</v>
      </c>
    </row>
    <row r="13" spans="1:3">
      <c r="A13" s="4" t="s">
        <v>307</v>
      </c>
      <c r="C13" s="4" t="s">
        <v>308</v>
      </c>
    </row>
    <row r="14" spans="1:3">
      <c r="A14" s="4" t="s">
        <v>309</v>
      </c>
      <c r="C14" s="8" t="n">
        <v>0.0007</v>
      </c>
    </row>
    <row r="15" spans="1:3">
      <c r="A15" s="4" t="s">
        <v>310</v>
      </c>
    </row>
    <row r="16" spans="1:3">
      <c r="A16" s="4" t="s">
        <v>305</v>
      </c>
      <c r="B16" s="4" t="s">
        <v>311</v>
      </c>
    </row>
    <row r="17" spans="1:3">
      <c r="A17" s="4" t="s">
        <v>302</v>
      </c>
      <c r="B17" s="6" t="n">
        <v>25000</v>
      </c>
    </row>
    <row r="18" spans="1:3">
      <c r="A18" s="4" t="s">
        <v>307</v>
      </c>
      <c r="B18" s="4" t="s">
        <v>308</v>
      </c>
    </row>
    <row r="19" spans="1:3">
      <c r="A19" s="4" t="s">
        <v>309</v>
      </c>
      <c r="B19" s="8" t="n">
        <v>0.003</v>
      </c>
    </row>
    <row r="20" spans="1:3">
      <c r="A20" s="4" t="s">
        <v>310</v>
      </c>
    </row>
    <row r="21" spans="1:3">
      <c r="A21" s="4" t="s">
        <v>305</v>
      </c>
      <c r="B21" s="4" t="s">
        <v>311</v>
      </c>
    </row>
    <row r="22" spans="1:3">
      <c r="A22" s="4" t="s">
        <v>302</v>
      </c>
      <c r="B22" s="6" t="n">
        <v>26000</v>
      </c>
    </row>
    <row r="23" spans="1:3">
      <c r="A23" s="4" t="s">
        <v>307</v>
      </c>
      <c r="B23" s="4" t="s">
        <v>308</v>
      </c>
    </row>
    <row r="24" spans="1:3">
      <c r="A24" s="4" t="s">
        <v>309</v>
      </c>
      <c r="B24" s="8" t="n">
        <v>0.003</v>
      </c>
    </row>
    <row r="25" spans="1:3">
      <c r="A25" s="4" t="s">
        <v>312</v>
      </c>
    </row>
    <row r="26" spans="1:3">
      <c r="A26" s="4" t="s">
        <v>302</v>
      </c>
      <c r="B26" s="6" t="n">
        <v>77200</v>
      </c>
      <c r="C26" s="6" t="n">
        <v>29200</v>
      </c>
    </row>
    <row r="27" spans="1:3">
      <c r="A27" s="4" t="s">
        <v>299</v>
      </c>
      <c r="B27" s="5" t="n">
        <v>57413</v>
      </c>
      <c r="C27" s="5" t="n">
        <v>7588</v>
      </c>
    </row>
    <row r="28" spans="1:3">
      <c r="A28" s="4" t="s">
        <v>300</v>
      </c>
      <c r="B28" s="6" t="n">
        <v>19787</v>
      </c>
      <c r="C28" s="6" t="n">
        <v>21612</v>
      </c>
    </row>
    <row r="29" spans="1:3">
      <c r="A29" s="4" t="s">
        <v>313</v>
      </c>
    </row>
    <row r="30" spans="1:3">
      <c r="A30" s="4" t="s">
        <v>305</v>
      </c>
      <c r="C30" s="4" t="s">
        <v>314</v>
      </c>
    </row>
    <row r="31" spans="1:3">
      <c r="A31" s="4" t="s">
        <v>302</v>
      </c>
      <c r="C31" s="6" t="n">
        <v>12000</v>
      </c>
    </row>
    <row r="32" spans="1:3">
      <c r="A32" s="4" t="s">
        <v>307</v>
      </c>
      <c r="C32" s="4" t="s">
        <v>308</v>
      </c>
    </row>
    <row r="33" spans="1:3">
      <c r="A33" s="4" t="s">
        <v>309</v>
      </c>
      <c r="C33" s="8" t="n">
        <v>0.0005999999999999999</v>
      </c>
    </row>
    <row r="34" spans="1:3">
      <c r="A34" s="4" t="s">
        <v>315</v>
      </c>
    </row>
    <row r="35" spans="1:3">
      <c r="A35" s="4" t="s">
        <v>305</v>
      </c>
      <c r="C35" s="4" t="s">
        <v>316</v>
      </c>
    </row>
    <row r="36" spans="1:3">
      <c r="A36" s="4" t="s">
        <v>302</v>
      </c>
      <c r="C36" s="6" t="n">
        <v>2000</v>
      </c>
    </row>
    <row r="37" spans="1:3">
      <c r="A37" s="4" t="s">
        <v>307</v>
      </c>
      <c r="C37" s="4" t="s">
        <v>308</v>
      </c>
    </row>
    <row r="38" spans="1:3">
      <c r="A38" s="4" t="s">
        <v>309</v>
      </c>
      <c r="C38" s="8" t="n">
        <v>0.0007</v>
      </c>
    </row>
    <row r="39" spans="1:3">
      <c r="A39" s="4" t="s">
        <v>317</v>
      </c>
    </row>
    <row r="40" spans="1:3">
      <c r="A40" s="4" t="s">
        <v>305</v>
      </c>
      <c r="C40" s="4" t="s">
        <v>318</v>
      </c>
    </row>
    <row r="41" spans="1:3">
      <c r="A41" s="4" t="s">
        <v>302</v>
      </c>
      <c r="C41" s="6" t="n">
        <v>1000</v>
      </c>
    </row>
    <row r="42" spans="1:3">
      <c r="A42" s="4" t="s">
        <v>307</v>
      </c>
      <c r="C42" s="4" t="s">
        <v>308</v>
      </c>
    </row>
    <row r="43" spans="1:3">
      <c r="A43" s="4" t="s">
        <v>309</v>
      </c>
      <c r="C43" s="8" t="n">
        <v>0.0008</v>
      </c>
    </row>
    <row r="44" spans="1:3">
      <c r="A44" s="4" t="s">
        <v>319</v>
      </c>
    </row>
    <row r="45" spans="1:3">
      <c r="A45" s="4" t="s">
        <v>305</v>
      </c>
      <c r="C45" s="4" t="s">
        <v>320</v>
      </c>
    </row>
    <row r="46" spans="1:3">
      <c r="A46" s="4" t="s">
        <v>302</v>
      </c>
      <c r="C46" s="6" t="n">
        <v>4200</v>
      </c>
    </row>
    <row r="47" spans="1:3">
      <c r="A47" s="4" t="s">
        <v>307</v>
      </c>
      <c r="C47" s="4" t="s">
        <v>308</v>
      </c>
    </row>
    <row r="48" spans="1:3">
      <c r="A48" s="4" t="s">
        <v>309</v>
      </c>
      <c r="C48" s="8" t="n">
        <v>0.0007</v>
      </c>
    </row>
    <row r="49" spans="1:3">
      <c r="A49" s="4" t="s">
        <v>321</v>
      </c>
    </row>
    <row r="50" spans="1:3">
      <c r="A50" s="4" t="s">
        <v>305</v>
      </c>
      <c r="C50" s="4" t="s">
        <v>322</v>
      </c>
    </row>
    <row r="51" spans="1:3">
      <c r="A51" s="4" t="s">
        <v>302</v>
      </c>
      <c r="C51" s="6" t="n">
        <v>2000</v>
      </c>
    </row>
    <row r="52" spans="1:3">
      <c r="A52" s="4" t="s">
        <v>307</v>
      </c>
      <c r="C52" s="4" t="s">
        <v>308</v>
      </c>
    </row>
    <row r="53" spans="1:3">
      <c r="A53" s="4" t="s">
        <v>309</v>
      </c>
      <c r="C53" s="8" t="n">
        <v>0.0008</v>
      </c>
    </row>
    <row r="54" spans="1:3">
      <c r="A54" s="4" t="s">
        <v>323</v>
      </c>
    </row>
    <row r="55" spans="1:3">
      <c r="A55" s="4" t="s">
        <v>305</v>
      </c>
      <c r="C55" s="4" t="s">
        <v>324</v>
      </c>
    </row>
    <row r="56" spans="1:3">
      <c r="A56" s="4" t="s">
        <v>302</v>
      </c>
      <c r="C56" s="6" t="n">
        <v>8000</v>
      </c>
    </row>
    <row r="57" spans="1:3">
      <c r="A57" s="4" t="s">
        <v>307</v>
      </c>
      <c r="C57" s="4" t="s">
        <v>308</v>
      </c>
    </row>
    <row r="58" spans="1:3">
      <c r="A58" s="4" t="s">
        <v>309</v>
      </c>
      <c r="C58" s="8" t="n">
        <v>0.0008</v>
      </c>
    </row>
    <row r="59" spans="1:3">
      <c r="A59" s="4" t="s">
        <v>325</v>
      </c>
    </row>
    <row r="60" spans="1:3">
      <c r="A60" s="4" t="s">
        <v>305</v>
      </c>
      <c r="B60" s="4" t="s">
        <v>326</v>
      </c>
    </row>
    <row r="61" spans="1:3">
      <c r="A61" s="4" t="s">
        <v>302</v>
      </c>
      <c r="B61" s="6" t="n">
        <v>12000</v>
      </c>
    </row>
    <row r="62" spans="1:3">
      <c r="A62" s="4" t="s">
        <v>307</v>
      </c>
      <c r="B62" s="4" t="s">
        <v>308</v>
      </c>
    </row>
    <row r="63" spans="1:3">
      <c r="A63" s="4" t="s">
        <v>309</v>
      </c>
      <c r="B63" s="8" t="n">
        <v>0.003</v>
      </c>
    </row>
    <row r="64" spans="1:3">
      <c r="A64" s="4" t="s">
        <v>327</v>
      </c>
    </row>
    <row r="65" spans="1:3">
      <c r="A65" s="4" t="s">
        <v>305</v>
      </c>
      <c r="B65" s="4" t="s">
        <v>328</v>
      </c>
    </row>
    <row r="66" spans="1:3">
      <c r="A66" s="4" t="s">
        <v>302</v>
      </c>
      <c r="B66" s="6" t="n">
        <v>25000</v>
      </c>
    </row>
    <row r="67" spans="1:3">
      <c r="A67" s="4" t="s">
        <v>307</v>
      </c>
      <c r="B67" s="4" t="s">
        <v>308</v>
      </c>
    </row>
    <row r="68" spans="1:3">
      <c r="A68" s="4" t="s">
        <v>309</v>
      </c>
      <c r="B68" s="8" t="n">
        <v>0.0025</v>
      </c>
    </row>
    <row r="69" spans="1:3">
      <c r="A69" s="4" t="s">
        <v>329</v>
      </c>
    </row>
    <row r="70" spans="1:3">
      <c r="A70" s="4" t="s">
        <v>305</v>
      </c>
      <c r="B70" s="4" t="s">
        <v>330</v>
      </c>
    </row>
    <row r="71" spans="1:3">
      <c r="A71" s="4" t="s">
        <v>302</v>
      </c>
      <c r="B71" s="6" t="n">
        <v>25200</v>
      </c>
    </row>
    <row r="72" spans="1:3">
      <c r="A72" s="4" t="s">
        <v>307</v>
      </c>
      <c r="B72" s="4" t="s">
        <v>308</v>
      </c>
    </row>
    <row r="73" spans="1:3">
      <c r="A73" s="4" t="s">
        <v>309</v>
      </c>
      <c r="B73" s="8" t="n">
        <v>0.003</v>
      </c>
    </row>
    <row r="74" spans="1:3">
      <c r="A74" s="4" t="s">
        <v>331</v>
      </c>
    </row>
    <row r="75" spans="1:3">
      <c r="A75" s="4" t="s">
        <v>305</v>
      </c>
      <c r="B75" s="4" t="s">
        <v>332</v>
      </c>
    </row>
    <row r="76" spans="1:3">
      <c r="A76" s="4" t="s">
        <v>302</v>
      </c>
      <c r="B76" s="6" t="n">
        <v>15000</v>
      </c>
    </row>
    <row r="77" spans="1:3">
      <c r="A77" s="4" t="s">
        <v>307</v>
      </c>
      <c r="B77" s="4" t="s">
        <v>308</v>
      </c>
    </row>
    <row r="78" spans="1:3">
      <c r="A78" s="4" t="s">
        <v>309</v>
      </c>
      <c r="B78" s="8" t="n">
        <v>0.003</v>
      </c>
    </row>
    <row r="79" spans="1:3">
      <c r="A79" s="4" t="s">
        <v>333</v>
      </c>
    </row>
    <row r="80" spans="1:3">
      <c r="A80" s="4" t="s">
        <v>302</v>
      </c>
      <c r="B80" s="6" t="n">
        <v>328300</v>
      </c>
      <c r="C80" s="6" t="n">
        <v>457300</v>
      </c>
    </row>
    <row r="81" spans="1:3">
      <c r="A81" s="4" t="s">
        <v>334</v>
      </c>
    </row>
    <row r="82" spans="1:3">
      <c r="A82" s="4" t="s">
        <v>305</v>
      </c>
      <c r="B82" s="4" t="s">
        <v>306</v>
      </c>
    </row>
    <row r="83" spans="1:3">
      <c r="A83" s="4" t="s">
        <v>302</v>
      </c>
      <c r="B83" s="6" t="n">
        <v>3000</v>
      </c>
      <c r="C83" s="4" t="s">
        <v>41</v>
      </c>
    </row>
    <row r="84" spans="1:3">
      <c r="A84" s="4" t="s">
        <v>307</v>
      </c>
      <c r="B84" s="4" t="s">
        <v>308</v>
      </c>
    </row>
    <row r="85" spans="1:3">
      <c r="A85" s="4" t="s">
        <v>309</v>
      </c>
      <c r="B85" s="8" t="n">
        <v>0.0007</v>
      </c>
    </row>
    <row r="86" spans="1:3">
      <c r="A86" s="4" t="s">
        <v>335</v>
      </c>
    </row>
    <row r="87" spans="1:3">
      <c r="A87" s="4" t="s">
        <v>305</v>
      </c>
      <c r="B87" s="4" t="s">
        <v>336</v>
      </c>
    </row>
    <row r="88" spans="1:3">
      <c r="A88" s="4" t="s">
        <v>302</v>
      </c>
      <c r="B88" s="6" t="n">
        <v>4300</v>
      </c>
      <c r="C88" s="6" t="n">
        <v>4300</v>
      </c>
    </row>
    <row r="89" spans="1:3">
      <c r="A89" s="4" t="s">
        <v>307</v>
      </c>
      <c r="B89" s="4" t="s">
        <v>337</v>
      </c>
      <c r="C89" s="4" t="s">
        <v>337</v>
      </c>
    </row>
    <row r="90" spans="1:3">
      <c r="A90" s="4" t="s">
        <v>309</v>
      </c>
      <c r="B90" s="8" t="n">
        <v>0.015</v>
      </c>
      <c r="C90" s="8" t="n">
        <v>0.015</v>
      </c>
    </row>
    <row r="91" spans="1:3">
      <c r="A91" s="4" t="s">
        <v>338</v>
      </c>
    </row>
    <row r="92" spans="1:3">
      <c r="A92" s="4" t="s">
        <v>305</v>
      </c>
      <c r="B92" s="4" t="s">
        <v>339</v>
      </c>
    </row>
    <row r="93" spans="1:3">
      <c r="A93" s="4" t="s">
        <v>302</v>
      </c>
      <c r="B93" s="4" t="s">
        <v>41</v>
      </c>
      <c r="C93" s="6" t="n">
        <v>70000</v>
      </c>
    </row>
    <row r="94" spans="1:3">
      <c r="A94" s="4" t="s">
        <v>307</v>
      </c>
      <c r="C94" s="4" t="s">
        <v>308</v>
      </c>
    </row>
    <row r="95" spans="1:3">
      <c r="A95" s="4" t="s">
        <v>309</v>
      </c>
      <c r="C95" s="8" t="n">
        <v>0.008</v>
      </c>
    </row>
    <row r="96" spans="1:3">
      <c r="A96" s="4" t="s">
        <v>340</v>
      </c>
    </row>
    <row r="97" spans="1:3">
      <c r="A97" s="4" t="s">
        <v>305</v>
      </c>
      <c r="B97" s="4" t="s">
        <v>341</v>
      </c>
    </row>
    <row r="98" spans="1:3">
      <c r="A98" s="4" t="s">
        <v>302</v>
      </c>
      <c r="B98" s="4" t="s">
        <v>41</v>
      </c>
      <c r="C98" s="6" t="n">
        <v>40000</v>
      </c>
    </row>
    <row r="99" spans="1:3">
      <c r="A99" s="4" t="s">
        <v>307</v>
      </c>
      <c r="C99" s="4" t="s">
        <v>308</v>
      </c>
    </row>
    <row r="100" spans="1:3">
      <c r="A100" s="4" t="s">
        <v>309</v>
      </c>
      <c r="C100" s="8" t="n">
        <v>0.005</v>
      </c>
    </row>
    <row r="101" spans="1:3">
      <c r="A101" s="4" t="s">
        <v>342</v>
      </c>
    </row>
    <row r="102" spans="1:3">
      <c r="A102" s="4" t="s">
        <v>305</v>
      </c>
      <c r="B102" s="4" t="s">
        <v>343</v>
      </c>
    </row>
    <row r="103" spans="1:3">
      <c r="A103" s="4" t="s">
        <v>302</v>
      </c>
      <c r="B103" s="4" t="s">
        <v>41</v>
      </c>
      <c r="C103" s="6" t="n">
        <v>8000</v>
      </c>
    </row>
    <row r="104" spans="1:3">
      <c r="A104" s="4" t="s">
        <v>307</v>
      </c>
      <c r="C104" s="4" t="s">
        <v>308</v>
      </c>
    </row>
    <row r="105" spans="1:3">
      <c r="A105" s="4" t="s">
        <v>309</v>
      </c>
      <c r="C105" s="8" t="n">
        <v>0.004</v>
      </c>
    </row>
    <row r="106" spans="1:3">
      <c r="A106" s="4" t="s">
        <v>344</v>
      </c>
    </row>
    <row r="107" spans="1:3">
      <c r="A107" s="4" t="s">
        <v>305</v>
      </c>
      <c r="B107" s="4" t="s">
        <v>345</v>
      </c>
    </row>
    <row r="108" spans="1:3">
      <c r="A108" s="4" t="s">
        <v>302</v>
      </c>
      <c r="B108" s="6" t="n">
        <v>50000</v>
      </c>
      <c r="C108" s="6" t="n">
        <v>50000</v>
      </c>
    </row>
    <row r="109" spans="1:3">
      <c r="A109" s="4" t="s">
        <v>307</v>
      </c>
      <c r="B109" s="4" t="s">
        <v>308</v>
      </c>
      <c r="C109" s="4" t="s">
        <v>308</v>
      </c>
    </row>
    <row r="110" spans="1:3">
      <c r="A110" s="4" t="s">
        <v>309</v>
      </c>
      <c r="B110" s="8" t="n">
        <v>0.005</v>
      </c>
      <c r="C110" s="8" t="n">
        <v>0.005</v>
      </c>
    </row>
    <row r="111" spans="1:3">
      <c r="A111" s="4" t="s">
        <v>346</v>
      </c>
    </row>
    <row r="112" spans="1:3">
      <c r="A112" s="4" t="s">
        <v>305</v>
      </c>
      <c r="B112" s="4" t="s">
        <v>347</v>
      </c>
    </row>
    <row r="113" spans="1:3">
      <c r="A113" s="4" t="s">
        <v>302</v>
      </c>
      <c r="B113" s="6" t="n">
        <v>5000</v>
      </c>
      <c r="C113" s="6" t="n">
        <v>5000</v>
      </c>
    </row>
    <row r="114" spans="1:3">
      <c r="A114" s="4" t="s">
        <v>307</v>
      </c>
      <c r="B114" s="4" t="s">
        <v>308</v>
      </c>
      <c r="C114" s="4" t="s">
        <v>308</v>
      </c>
    </row>
    <row r="115" spans="1:3">
      <c r="A115" s="4" t="s">
        <v>309</v>
      </c>
      <c r="B115" s="8" t="n">
        <v>0.004</v>
      </c>
      <c r="C115" s="8" t="n">
        <v>0.004</v>
      </c>
    </row>
    <row r="116" spans="1:3">
      <c r="A116" s="4" t="s">
        <v>348</v>
      </c>
    </row>
    <row r="117" spans="1:3">
      <c r="A117" s="4" t="s">
        <v>305</v>
      </c>
      <c r="B117" s="4" t="s">
        <v>349</v>
      </c>
    </row>
    <row r="118" spans="1:3">
      <c r="A118" s="4" t="s">
        <v>302</v>
      </c>
      <c r="B118" s="6" t="n">
        <v>9000</v>
      </c>
      <c r="C118" s="6" t="n">
        <v>9000</v>
      </c>
    </row>
    <row r="119" spans="1:3">
      <c r="A119" s="4" t="s">
        <v>307</v>
      </c>
      <c r="B119" s="4" t="s">
        <v>308</v>
      </c>
      <c r="C119" s="4" t="s">
        <v>308</v>
      </c>
    </row>
    <row r="120" spans="1:3">
      <c r="A120" s="4" t="s">
        <v>309</v>
      </c>
      <c r="B120" s="8" t="n">
        <v>0.006</v>
      </c>
      <c r="C120" s="8" t="n">
        <v>0.006</v>
      </c>
    </row>
    <row r="121" spans="1:3">
      <c r="A121" s="4" t="s">
        <v>350</v>
      </c>
    </row>
    <row r="122" spans="1:3">
      <c r="A122" s="4" t="s">
        <v>305</v>
      </c>
      <c r="B122" s="4" t="s">
        <v>351</v>
      </c>
    </row>
    <row r="123" spans="1:3">
      <c r="A123" s="4" t="s">
        <v>302</v>
      </c>
      <c r="B123" s="6" t="n">
        <v>10000</v>
      </c>
      <c r="C123" s="6" t="n">
        <v>10000</v>
      </c>
    </row>
    <row r="124" spans="1:3">
      <c r="A124" s="4" t="s">
        <v>307</v>
      </c>
      <c r="B124" s="4" t="s">
        <v>308</v>
      </c>
      <c r="C124" s="4" t="s">
        <v>308</v>
      </c>
    </row>
    <row r="125" spans="1:3">
      <c r="A125" s="4" t="s">
        <v>309</v>
      </c>
      <c r="B125" s="8" t="n">
        <v>0.0125</v>
      </c>
      <c r="C125" s="8" t="n">
        <v>0.0125</v>
      </c>
    </row>
    <row r="126" spans="1:3">
      <c r="A126" s="4" t="s">
        <v>352</v>
      </c>
    </row>
    <row r="127" spans="1:3">
      <c r="A127" s="4" t="s">
        <v>305</v>
      </c>
      <c r="B127" s="4" t="s">
        <v>353</v>
      </c>
    </row>
    <row r="128" spans="1:3">
      <c r="A128" s="4" t="s">
        <v>302</v>
      </c>
      <c r="B128" s="6" t="n">
        <v>50000</v>
      </c>
      <c r="C128" s="6" t="n">
        <v>50000</v>
      </c>
    </row>
    <row r="129" spans="1:3">
      <c r="A129" s="4" t="s">
        <v>307</v>
      </c>
      <c r="B129" s="4" t="s">
        <v>308</v>
      </c>
      <c r="C129" s="4" t="s">
        <v>308</v>
      </c>
    </row>
    <row r="130" spans="1:3">
      <c r="A130" s="4" t="s">
        <v>309</v>
      </c>
      <c r="B130" s="8" t="n">
        <v>0.0125</v>
      </c>
      <c r="C130" s="8" t="n">
        <v>0.0125</v>
      </c>
    </row>
    <row r="131" spans="1:3">
      <c r="A131" s="4" t="s">
        <v>354</v>
      </c>
    </row>
    <row r="132" spans="1:3">
      <c r="A132" s="4" t="s">
        <v>305</v>
      </c>
      <c r="B132" s="4" t="s">
        <v>355</v>
      </c>
    </row>
    <row r="133" spans="1:3">
      <c r="A133" s="4" t="s">
        <v>302</v>
      </c>
      <c r="B133" s="6" t="n">
        <v>50000</v>
      </c>
      <c r="C133" s="6" t="n">
        <v>50000</v>
      </c>
    </row>
    <row r="134" spans="1:3">
      <c r="A134" s="4" t="s">
        <v>307</v>
      </c>
      <c r="B134" s="4" t="s">
        <v>308</v>
      </c>
      <c r="C134" s="4" t="s">
        <v>308</v>
      </c>
    </row>
    <row r="135" spans="1:3">
      <c r="A135" s="4" t="s">
        <v>309</v>
      </c>
      <c r="B135" s="8" t="n">
        <v>0.0125</v>
      </c>
      <c r="C135" s="8" t="n">
        <v>0.0125</v>
      </c>
    </row>
    <row r="136" spans="1:3">
      <c r="A136" s="4" t="s">
        <v>356</v>
      </c>
    </row>
    <row r="137" spans="1:3">
      <c r="A137" s="4" t="s">
        <v>305</v>
      </c>
      <c r="B137" s="4" t="s">
        <v>357</v>
      </c>
    </row>
    <row r="138" spans="1:3">
      <c r="A138" s="4" t="s">
        <v>302</v>
      </c>
      <c r="B138" s="6" t="n">
        <v>40000</v>
      </c>
      <c r="C138" s="6" t="n">
        <v>40000</v>
      </c>
    </row>
    <row r="139" spans="1:3">
      <c r="A139" s="4" t="s">
        <v>307</v>
      </c>
      <c r="B139" s="4" t="s">
        <v>308</v>
      </c>
      <c r="C139" s="4" t="s">
        <v>308</v>
      </c>
    </row>
    <row r="140" spans="1:3">
      <c r="A140" s="4" t="s">
        <v>309</v>
      </c>
      <c r="B140" s="8" t="n">
        <v>0.007</v>
      </c>
      <c r="C140" s="8" t="n">
        <v>0.007</v>
      </c>
    </row>
    <row r="141" spans="1:3">
      <c r="A141" s="4" t="s">
        <v>358</v>
      </c>
    </row>
    <row r="142" spans="1:3">
      <c r="A142" s="4" t="s">
        <v>305</v>
      </c>
      <c r="B142" s="4" t="s">
        <v>359</v>
      </c>
    </row>
    <row r="143" spans="1:3">
      <c r="A143" s="4" t="s">
        <v>302</v>
      </c>
      <c r="B143" s="6" t="n">
        <v>25000</v>
      </c>
      <c r="C143" s="6" t="n">
        <v>25000</v>
      </c>
    </row>
    <row r="144" spans="1:3">
      <c r="A144" s="4" t="s">
        <v>307</v>
      </c>
      <c r="B144" s="4" t="s">
        <v>308</v>
      </c>
      <c r="C144" s="4" t="s">
        <v>308</v>
      </c>
    </row>
    <row r="145" spans="1:3">
      <c r="A145" s="4" t="s">
        <v>309</v>
      </c>
      <c r="B145" s="8" t="n">
        <v>0.005</v>
      </c>
      <c r="C145" s="8" t="n">
        <v>0.005</v>
      </c>
    </row>
    <row r="146" spans="1:3">
      <c r="A146" s="4" t="s">
        <v>360</v>
      </c>
    </row>
    <row r="147" spans="1:3">
      <c r="A147" s="4" t="s">
        <v>305</v>
      </c>
      <c r="B147" s="4" t="s">
        <v>361</v>
      </c>
    </row>
    <row r="148" spans="1:3">
      <c r="A148" s="4" t="s">
        <v>302</v>
      </c>
      <c r="B148" s="4" t="s">
        <v>41</v>
      </c>
      <c r="C148" s="6" t="n">
        <v>25000</v>
      </c>
    </row>
    <row r="149" spans="1:3">
      <c r="A149" s="4" t="s">
        <v>362</v>
      </c>
    </row>
    <row r="150" spans="1:3">
      <c r="A150" s="4" t="s">
        <v>305</v>
      </c>
      <c r="B150" s="4" t="s">
        <v>363</v>
      </c>
    </row>
    <row r="151" spans="1:3">
      <c r="A151" s="4" t="s">
        <v>302</v>
      </c>
      <c r="B151" s="6" t="n">
        <v>25000</v>
      </c>
      <c r="C151" s="6" t="n">
        <v>25000</v>
      </c>
    </row>
    <row r="152" spans="1:3">
      <c r="A152" s="4" t="s">
        <v>307</v>
      </c>
      <c r="B152" s="4" t="s">
        <v>308</v>
      </c>
      <c r="C152" s="4" t="s">
        <v>308</v>
      </c>
    </row>
    <row r="153" spans="1:3">
      <c r="A153" s="4" t="s">
        <v>309</v>
      </c>
      <c r="B153" s="8" t="n">
        <v>0.002</v>
      </c>
      <c r="C153" s="8" t="n">
        <v>0.002</v>
      </c>
    </row>
    <row r="154" spans="1:3">
      <c r="A154" s="4" t="s">
        <v>364</v>
      </c>
    </row>
    <row r="155" spans="1:3">
      <c r="A155" s="4" t="s">
        <v>305</v>
      </c>
      <c r="B155" s="4" t="s">
        <v>365</v>
      </c>
    </row>
    <row r="156" spans="1:3">
      <c r="A156" s="4" t="s">
        <v>302</v>
      </c>
      <c r="B156" s="6" t="n">
        <v>10000</v>
      </c>
      <c r="C156" s="6" t="n">
        <v>10000</v>
      </c>
    </row>
    <row r="157" spans="1:3">
      <c r="A157" s="4" t="s">
        <v>307</v>
      </c>
      <c r="B157" s="4" t="s">
        <v>308</v>
      </c>
      <c r="C157" s="4" t="s">
        <v>308</v>
      </c>
    </row>
    <row r="158" spans="1:3">
      <c r="A158" s="4" t="s">
        <v>309</v>
      </c>
      <c r="B158" s="8" t="n">
        <v>0.001</v>
      </c>
      <c r="C158" s="8" t="n">
        <v>0.001</v>
      </c>
    </row>
    <row r="159" spans="1:3">
      <c r="A159" s="4" t="s">
        <v>366</v>
      </c>
    </row>
    <row r="160" spans="1:3">
      <c r="A160" s="4" t="s">
        <v>305</v>
      </c>
      <c r="B160" s="4" t="s">
        <v>367</v>
      </c>
    </row>
    <row r="161" spans="1:3">
      <c r="A161" s="4" t="s">
        <v>302</v>
      </c>
      <c r="B161" s="6" t="n">
        <v>4000</v>
      </c>
      <c r="C161" s="6" t="n">
        <v>4000</v>
      </c>
    </row>
    <row r="162" spans="1:3">
      <c r="A162" s="4" t="s">
        <v>307</v>
      </c>
      <c r="B162" s="4" t="s">
        <v>308</v>
      </c>
      <c r="C162" s="4" t="s">
        <v>308</v>
      </c>
    </row>
    <row r="163" spans="1:3">
      <c r="A163" s="4" t="s">
        <v>309</v>
      </c>
      <c r="B163" s="8" t="n">
        <v>0.0015</v>
      </c>
      <c r="C163" s="8" t="n">
        <v>0.0015</v>
      </c>
    </row>
    <row r="164" spans="1:3">
      <c r="A164" s="4" t="s">
        <v>368</v>
      </c>
    </row>
    <row r="165" spans="1:3">
      <c r="A165" s="4" t="s">
        <v>305</v>
      </c>
      <c r="B165" s="4" t="s">
        <v>369</v>
      </c>
    </row>
    <row r="166" spans="1:3">
      <c r="A166" s="4" t="s">
        <v>302</v>
      </c>
      <c r="B166" s="6" t="n">
        <v>20000</v>
      </c>
      <c r="C166" s="6" t="n">
        <v>20000</v>
      </c>
    </row>
    <row r="167" spans="1:3">
      <c r="A167" s="4" t="s">
        <v>307</v>
      </c>
      <c r="B167" s="4" t="s">
        <v>308</v>
      </c>
      <c r="C167" s="4" t="s">
        <v>308</v>
      </c>
    </row>
    <row r="168" spans="1:3">
      <c r="A168" s="4" t="s">
        <v>309</v>
      </c>
      <c r="B168" s="8" t="n">
        <v>0.001</v>
      </c>
      <c r="C168" s="8" t="n">
        <v>0.001</v>
      </c>
    </row>
    <row r="169" spans="1:3">
      <c r="A169" s="4" t="s">
        <v>370</v>
      </c>
    </row>
    <row r="170" spans="1:3">
      <c r="A170" s="4" t="s">
        <v>305</v>
      </c>
      <c r="B170" s="4" t="s">
        <v>371</v>
      </c>
    </row>
    <row r="171" spans="1:3">
      <c r="A171" s="4" t="s">
        <v>302</v>
      </c>
      <c r="B171" s="6" t="n">
        <v>6000</v>
      </c>
      <c r="C171" s="6" t="n">
        <v>6000</v>
      </c>
    </row>
    <row r="172" spans="1:3">
      <c r="A172" s="4" t="s">
        <v>307</v>
      </c>
      <c r="B172" s="4" t="s">
        <v>308</v>
      </c>
      <c r="C172" s="4" t="s">
        <v>308</v>
      </c>
    </row>
    <row r="173" spans="1:3">
      <c r="A173" s="4" t="s">
        <v>309</v>
      </c>
      <c r="B173" s="8" t="n">
        <v>0.0005999999999999999</v>
      </c>
      <c r="C173" s="8" t="n">
        <v>0.0005999999999999999</v>
      </c>
    </row>
    <row r="174" spans="1:3">
      <c r="A174" s="4" t="s">
        <v>372</v>
      </c>
    </row>
    <row r="175" spans="1:3">
      <c r="A175" s="4" t="s">
        <v>305</v>
      </c>
      <c r="B175" s="4" t="s">
        <v>373</v>
      </c>
    </row>
    <row r="176" spans="1:3">
      <c r="A176" s="4" t="s">
        <v>302</v>
      </c>
      <c r="B176" s="6" t="n">
        <v>6000</v>
      </c>
      <c r="C176" s="6" t="n">
        <v>6000</v>
      </c>
    </row>
    <row r="177" spans="1:3">
      <c r="A177" s="4" t="s">
        <v>307</v>
      </c>
      <c r="B177" s="4" t="s">
        <v>308</v>
      </c>
      <c r="C177" s="4" t="s">
        <v>308</v>
      </c>
    </row>
    <row r="178" spans="1:3">
      <c r="A178" s="4" t="s">
        <v>309</v>
      </c>
      <c r="B178" s="8" t="n">
        <v>0.0005999999999999999</v>
      </c>
      <c r="C178" s="8" t="n">
        <v>0.0005999999999999999</v>
      </c>
    </row>
    <row r="179" spans="1:3">
      <c r="A179" s="4" t="s">
        <v>374</v>
      </c>
    </row>
    <row r="180" spans="1:3">
      <c r="A180" s="4" t="s">
        <v>305</v>
      </c>
      <c r="B180" s="4" t="s">
        <v>375</v>
      </c>
    </row>
    <row r="181" spans="1:3">
      <c r="A181" s="4" t="s">
        <v>302</v>
      </c>
      <c r="B181" s="6" t="n">
        <v>1000</v>
      </c>
      <c r="C181" s="4" t="s">
        <v>41</v>
      </c>
    </row>
    <row r="182" spans="1:3">
      <c r="A182" s="4" t="s">
        <v>307</v>
      </c>
      <c r="B182" s="4" t="s">
        <v>308</v>
      </c>
    </row>
    <row r="183" spans="1:3">
      <c r="A183" s="4" t="s">
        <v>309</v>
      </c>
      <c r="B183" s="8" t="n">
        <v>0.001</v>
      </c>
    </row>
    <row r="184" spans="1:3">
      <c r="A184" s="4" t="s">
        <v>376</v>
      </c>
    </row>
    <row r="185" spans="1:3">
      <c r="A185" s="4" t="s">
        <v>305</v>
      </c>
      <c r="B185" s="4" t="s">
        <v>377</v>
      </c>
    </row>
    <row r="186" spans="1:3">
      <c r="A186" s="4" t="s">
        <v>302</v>
      </c>
      <c r="B186" s="6" t="n">
        <v>10000</v>
      </c>
      <c r="C186" s="4" t="s">
        <v>41</v>
      </c>
    </row>
    <row r="187" spans="1:3">
      <c r="A187" s="4" t="s">
        <v>307</v>
      </c>
      <c r="B187" s="4" t="s">
        <v>308</v>
      </c>
    </row>
    <row r="188" spans="1:3">
      <c r="A188" s="4" t="s">
        <v>309</v>
      </c>
      <c r="B188" s="8" t="n">
        <v>0.001</v>
      </c>
    </row>
    <row r="189" spans="1:3">
      <c r="A189" s="4" t="s">
        <v>378</v>
      </c>
    </row>
    <row r="190" spans="1:3">
      <c r="A190" s="4" t="s">
        <v>302</v>
      </c>
      <c r="B190" s="6" t="n">
        <v>399700</v>
      </c>
      <c r="C190" s="5" t="n">
        <v>338400</v>
      </c>
    </row>
    <row r="191" spans="1:3">
      <c r="A191" s="4" t="s">
        <v>379</v>
      </c>
    </row>
    <row r="192" spans="1:3">
      <c r="A192" s="4" t="s">
        <v>305</v>
      </c>
      <c r="B192" s="4" t="s">
        <v>314</v>
      </c>
    </row>
    <row r="193" spans="1:3">
      <c r="A193" s="4" t="s">
        <v>302</v>
      </c>
      <c r="B193" s="6" t="n">
        <v>12000</v>
      </c>
      <c r="C193" s="4" t="s">
        <v>41</v>
      </c>
    </row>
    <row r="194" spans="1:3">
      <c r="A194" s="4" t="s">
        <v>307</v>
      </c>
      <c r="B194" s="4" t="s">
        <v>308</v>
      </c>
    </row>
    <row r="195" spans="1:3">
      <c r="A195" s="4" t="s">
        <v>309</v>
      </c>
      <c r="B195" s="8" t="n">
        <v>0.0005999999999999999</v>
      </c>
    </row>
    <row r="196" spans="1:3">
      <c r="A196" s="4" t="s">
        <v>380</v>
      </c>
    </row>
    <row r="197" spans="1:3">
      <c r="A197" s="4" t="s">
        <v>305</v>
      </c>
      <c r="B197" s="4" t="s">
        <v>316</v>
      </c>
    </row>
    <row r="198" spans="1:3">
      <c r="A198" s="4" t="s">
        <v>302</v>
      </c>
      <c r="B198" s="6" t="n">
        <v>2000</v>
      </c>
      <c r="C198" s="4" t="s">
        <v>41</v>
      </c>
    </row>
    <row r="199" spans="1:3">
      <c r="A199" s="4" t="s">
        <v>307</v>
      </c>
      <c r="B199" s="4" t="s">
        <v>308</v>
      </c>
    </row>
    <row r="200" spans="1:3">
      <c r="A200" s="4" t="s">
        <v>309</v>
      </c>
      <c r="B200" s="8" t="n">
        <v>0.0007</v>
      </c>
    </row>
    <row r="201" spans="1:3">
      <c r="A201" s="4" t="s">
        <v>381</v>
      </c>
    </row>
    <row r="202" spans="1:3">
      <c r="A202" s="4" t="s">
        <v>305</v>
      </c>
      <c r="B202" s="4" t="s">
        <v>318</v>
      </c>
    </row>
    <row r="203" spans="1:3">
      <c r="A203" s="4" t="s">
        <v>302</v>
      </c>
      <c r="B203" s="6" t="n">
        <v>1000</v>
      </c>
      <c r="C203" s="4" t="s">
        <v>41</v>
      </c>
    </row>
    <row r="204" spans="1:3">
      <c r="A204" s="4" t="s">
        <v>307</v>
      </c>
      <c r="B204" s="4" t="s">
        <v>308</v>
      </c>
    </row>
    <row r="205" spans="1:3">
      <c r="A205" s="4" t="s">
        <v>309</v>
      </c>
      <c r="B205" s="8" t="n">
        <v>0.0008</v>
      </c>
    </row>
    <row r="206" spans="1:3">
      <c r="A206" s="4" t="s">
        <v>382</v>
      </c>
    </row>
    <row r="207" spans="1:3">
      <c r="A207" s="4" t="s">
        <v>305</v>
      </c>
      <c r="B207" s="4" t="s">
        <v>320</v>
      </c>
    </row>
    <row r="208" spans="1:3">
      <c r="A208" s="4" t="s">
        <v>302</v>
      </c>
      <c r="B208" s="6" t="n">
        <v>4200</v>
      </c>
      <c r="C208" s="4" t="s">
        <v>41</v>
      </c>
    </row>
    <row r="209" spans="1:3">
      <c r="A209" s="4" t="s">
        <v>307</v>
      </c>
      <c r="B209" s="4" t="s">
        <v>308</v>
      </c>
    </row>
    <row r="210" spans="1:3">
      <c r="A210" s="4" t="s">
        <v>309</v>
      </c>
      <c r="B210" s="8" t="n">
        <v>0.0007</v>
      </c>
    </row>
    <row r="211" spans="1:3">
      <c r="A211" s="4" t="s">
        <v>383</v>
      </c>
    </row>
    <row r="212" spans="1:3">
      <c r="A212" s="4" t="s">
        <v>305</v>
      </c>
      <c r="B212" s="4" t="s">
        <v>322</v>
      </c>
    </row>
    <row r="213" spans="1:3">
      <c r="A213" s="4" t="s">
        <v>302</v>
      </c>
      <c r="B213" s="6" t="n">
        <v>2000</v>
      </c>
      <c r="C213" s="4" t="s">
        <v>41</v>
      </c>
    </row>
    <row r="214" spans="1:3">
      <c r="A214" s="4" t="s">
        <v>307</v>
      </c>
      <c r="B214" s="4" t="s">
        <v>308</v>
      </c>
    </row>
    <row r="215" spans="1:3">
      <c r="A215" s="4" t="s">
        <v>309</v>
      </c>
      <c r="B215" s="8" t="n">
        <v>0.0008</v>
      </c>
    </row>
    <row r="216" spans="1:3">
      <c r="A216" s="4" t="s">
        <v>384</v>
      </c>
    </row>
    <row r="217" spans="1:3">
      <c r="A217" s="4" t="s">
        <v>305</v>
      </c>
      <c r="B217" s="4" t="s">
        <v>324</v>
      </c>
    </row>
    <row r="218" spans="1:3">
      <c r="A218" s="4" t="s">
        <v>302</v>
      </c>
      <c r="B218" s="6" t="n">
        <v>8000</v>
      </c>
      <c r="C218" s="4" t="s">
        <v>41</v>
      </c>
    </row>
    <row r="219" spans="1:3">
      <c r="A219" s="4" t="s">
        <v>307</v>
      </c>
      <c r="B219" s="4" t="s">
        <v>308</v>
      </c>
    </row>
    <row r="220" spans="1:3">
      <c r="A220" s="4" t="s">
        <v>309</v>
      </c>
      <c r="B220" s="8" t="n">
        <v>0.0008</v>
      </c>
    </row>
    <row r="221" spans="1:3">
      <c r="A221" s="4" t="s">
        <v>385</v>
      </c>
    </row>
    <row r="222" spans="1:3">
      <c r="A222" s="4" t="s">
        <v>305</v>
      </c>
      <c r="B222" s="4" t="s">
        <v>347</v>
      </c>
    </row>
    <row r="223" spans="1:3">
      <c r="A223" s="4" t="s">
        <v>302</v>
      </c>
      <c r="B223" s="6" t="n">
        <v>15000</v>
      </c>
      <c r="C223" s="6" t="n">
        <v>15000</v>
      </c>
    </row>
    <row r="224" spans="1:3">
      <c r="A224" s="4" t="s">
        <v>307</v>
      </c>
      <c r="B224" s="4" t="s">
        <v>308</v>
      </c>
      <c r="C224" s="4" t="s">
        <v>308</v>
      </c>
    </row>
    <row r="225" spans="1:3">
      <c r="A225" s="4" t="s">
        <v>309</v>
      </c>
      <c r="B225" s="8" t="n">
        <v>0.004</v>
      </c>
      <c r="C225" s="8" t="n">
        <v>0.004</v>
      </c>
    </row>
    <row r="226" spans="1:3">
      <c r="A226" s="4" t="s">
        <v>386</v>
      </c>
    </row>
    <row r="227" spans="1:3">
      <c r="A227" s="4" t="s">
        <v>305</v>
      </c>
      <c r="B227" s="4" t="s">
        <v>387</v>
      </c>
    </row>
    <row r="228" spans="1:3">
      <c r="A228" s="4" t="s">
        <v>302</v>
      </c>
      <c r="B228" s="6" t="n">
        <v>10000</v>
      </c>
      <c r="C228" s="6" t="n">
        <v>10000</v>
      </c>
    </row>
    <row r="229" spans="1:3">
      <c r="A229" s="4" t="s">
        <v>307</v>
      </c>
      <c r="B229" s="4" t="s">
        <v>337</v>
      </c>
      <c r="C229" s="4" t="s">
        <v>337</v>
      </c>
    </row>
    <row r="230" spans="1:3">
      <c r="A230" s="4" t="s">
        <v>309</v>
      </c>
      <c r="B230" s="8" t="n">
        <v>0.015</v>
      </c>
      <c r="C230" s="8" t="n">
        <v>0.015</v>
      </c>
    </row>
    <row r="231" spans="1:3">
      <c r="A231" s="4" t="s">
        <v>388</v>
      </c>
    </row>
    <row r="232" spans="1:3">
      <c r="A232" s="4" t="s">
        <v>305</v>
      </c>
      <c r="B232" s="4" t="s">
        <v>389</v>
      </c>
    </row>
    <row r="233" spans="1:3">
      <c r="A233" s="4" t="s">
        <v>302</v>
      </c>
      <c r="B233" s="6" t="n">
        <v>6000</v>
      </c>
      <c r="C233" s="6" t="n">
        <v>6000</v>
      </c>
    </row>
    <row r="234" spans="1:3">
      <c r="A234" s="4" t="s">
        <v>307</v>
      </c>
      <c r="B234" s="4" t="s">
        <v>308</v>
      </c>
      <c r="C234" s="4" t="s">
        <v>308</v>
      </c>
    </row>
    <row r="235" spans="1:3">
      <c r="A235" s="4" t="s">
        <v>309</v>
      </c>
      <c r="B235" s="8" t="n">
        <v>0.005</v>
      </c>
      <c r="C235" s="8" t="n">
        <v>0.005</v>
      </c>
    </row>
    <row r="236" spans="1:3">
      <c r="A236" s="4" t="s">
        <v>390</v>
      </c>
    </row>
    <row r="237" spans="1:3">
      <c r="A237" s="4" t="s">
        <v>305</v>
      </c>
      <c r="B237" s="4" t="s">
        <v>391</v>
      </c>
    </row>
    <row r="238" spans="1:3">
      <c r="A238" s="4" t="s">
        <v>302</v>
      </c>
      <c r="B238" s="6" t="n">
        <v>50000</v>
      </c>
      <c r="C238" s="6" t="n">
        <v>50000</v>
      </c>
    </row>
    <row r="239" spans="1:3">
      <c r="A239" s="4" t="s">
        <v>307</v>
      </c>
      <c r="B239" s="4" t="s">
        <v>392</v>
      </c>
      <c r="C239" s="4" t="s">
        <v>392</v>
      </c>
    </row>
    <row r="240" spans="1:3">
      <c r="A240" s="4" t="s">
        <v>309</v>
      </c>
      <c r="B240" s="8" t="n">
        <v>0.004</v>
      </c>
      <c r="C240" s="8" t="n">
        <v>0.004</v>
      </c>
    </row>
    <row r="241" spans="1:3">
      <c r="A241" s="4" t="s">
        <v>393</v>
      </c>
    </row>
    <row r="242" spans="1:3">
      <c r="A242" s="4" t="s">
        <v>305</v>
      </c>
      <c r="B242" s="4" t="s">
        <v>394</v>
      </c>
    </row>
    <row r="243" spans="1:3">
      <c r="A243" s="4" t="s">
        <v>302</v>
      </c>
      <c r="B243" s="6" t="n">
        <v>10000</v>
      </c>
      <c r="C243" s="6" t="n">
        <v>10000</v>
      </c>
    </row>
    <row r="244" spans="1:3">
      <c r="A244" s="4" t="s">
        <v>307</v>
      </c>
      <c r="B244" s="4" t="s">
        <v>308</v>
      </c>
      <c r="C244" s="4" t="s">
        <v>308</v>
      </c>
    </row>
    <row r="245" spans="1:3">
      <c r="A245" s="4" t="s">
        <v>309</v>
      </c>
      <c r="B245" s="8" t="n">
        <v>0.01</v>
      </c>
      <c r="C245" s="8" t="n">
        <v>0.01</v>
      </c>
    </row>
    <row r="246" spans="1:3">
      <c r="A246" s="4" t="s">
        <v>395</v>
      </c>
    </row>
    <row r="247" spans="1:3">
      <c r="A247" s="4" t="s">
        <v>305</v>
      </c>
      <c r="B247" s="4" t="s">
        <v>396</v>
      </c>
    </row>
    <row r="248" spans="1:3">
      <c r="A248" s="4" t="s">
        <v>302</v>
      </c>
      <c r="B248" s="6" t="n">
        <v>31500</v>
      </c>
      <c r="C248" s="6" t="n">
        <v>31500</v>
      </c>
    </row>
    <row r="249" spans="1:3">
      <c r="A249" s="4" t="s">
        <v>307</v>
      </c>
      <c r="B249" s="4" t="s">
        <v>308</v>
      </c>
      <c r="C249" s="4" t="s">
        <v>308</v>
      </c>
    </row>
    <row r="250" spans="1:3">
      <c r="A250" s="4" t="s">
        <v>309</v>
      </c>
      <c r="B250" s="8" t="n">
        <v>0.006</v>
      </c>
      <c r="C250" s="8" t="n">
        <v>0.006</v>
      </c>
    </row>
    <row r="251" spans="1:3">
      <c r="A251" s="4" t="s">
        <v>397</v>
      </c>
    </row>
    <row r="252" spans="1:3">
      <c r="A252" s="4" t="s">
        <v>305</v>
      </c>
      <c r="B252" s="4" t="s">
        <v>398</v>
      </c>
    </row>
    <row r="253" spans="1:3">
      <c r="A253" s="4" t="s">
        <v>302</v>
      </c>
      <c r="B253" s="6" t="n">
        <v>7000</v>
      </c>
      <c r="C253" s="6" t="n">
        <v>7000</v>
      </c>
    </row>
    <row r="254" spans="1:3">
      <c r="A254" s="4" t="s">
        <v>307</v>
      </c>
      <c r="B254" s="4" t="s">
        <v>308</v>
      </c>
      <c r="C254" s="4" t="s">
        <v>308</v>
      </c>
    </row>
    <row r="255" spans="1:3">
      <c r="A255" s="4" t="s">
        <v>309</v>
      </c>
      <c r="B255" s="8" t="n">
        <v>0.007</v>
      </c>
      <c r="C255" s="8" t="n">
        <v>0.007</v>
      </c>
    </row>
    <row r="256" spans="1:3">
      <c r="A256" s="4" t="s">
        <v>399</v>
      </c>
    </row>
    <row r="257" spans="1:3">
      <c r="A257" s="4" t="s">
        <v>305</v>
      </c>
      <c r="B257" s="4" t="s">
        <v>400</v>
      </c>
    </row>
    <row r="258" spans="1:3">
      <c r="A258" s="4" t="s">
        <v>302</v>
      </c>
      <c r="B258" s="6" t="n">
        <v>17000</v>
      </c>
      <c r="C258" s="6" t="n">
        <v>17000</v>
      </c>
    </row>
    <row r="259" spans="1:3">
      <c r="A259" s="4" t="s">
        <v>307</v>
      </c>
      <c r="B259" s="4" t="s">
        <v>308</v>
      </c>
      <c r="C259" s="4" t="s">
        <v>308</v>
      </c>
    </row>
    <row r="260" spans="1:3">
      <c r="A260" s="4" t="s">
        <v>309</v>
      </c>
      <c r="B260" s="8" t="n">
        <v>0.008</v>
      </c>
      <c r="C260" s="8" t="n">
        <v>0.008</v>
      </c>
    </row>
    <row r="261" spans="1:3">
      <c r="A261" s="4" t="s">
        <v>401</v>
      </c>
    </row>
    <row r="262" spans="1:3">
      <c r="A262" s="4" t="s">
        <v>305</v>
      </c>
      <c r="B262" s="4" t="s">
        <v>402</v>
      </c>
    </row>
    <row r="263" spans="1:3">
      <c r="A263" s="4" t="s">
        <v>302</v>
      </c>
      <c r="B263" s="6" t="n">
        <v>21000</v>
      </c>
      <c r="C263" s="6" t="n">
        <v>21000</v>
      </c>
    </row>
    <row r="264" spans="1:3">
      <c r="A264" s="4" t="s">
        <v>307</v>
      </c>
      <c r="B264" s="4" t="s">
        <v>308</v>
      </c>
      <c r="C264" s="4" t="s">
        <v>308</v>
      </c>
    </row>
    <row r="265" spans="1:3">
      <c r="A265" s="4" t="s">
        <v>309</v>
      </c>
      <c r="B265" s="8" t="n">
        <v>0.0045</v>
      </c>
      <c r="C265" s="8" t="n">
        <v>0.0045</v>
      </c>
    </row>
    <row r="266" spans="1:3">
      <c r="A266" s="4" t="s">
        <v>403</v>
      </c>
    </row>
    <row r="267" spans="1:3">
      <c r="A267" s="4" t="s">
        <v>305</v>
      </c>
      <c r="B267" s="4" t="s">
        <v>404</v>
      </c>
    </row>
    <row r="268" spans="1:3">
      <c r="A268" s="4" t="s">
        <v>302</v>
      </c>
      <c r="B268" s="6" t="n">
        <v>9000</v>
      </c>
      <c r="C268" s="6" t="n">
        <v>9000</v>
      </c>
    </row>
    <row r="269" spans="1:3">
      <c r="A269" s="4" t="s">
        <v>307</v>
      </c>
      <c r="B269" s="4" t="s">
        <v>308</v>
      </c>
      <c r="C269" s="4" t="s">
        <v>308</v>
      </c>
    </row>
    <row r="270" spans="1:3">
      <c r="A270" s="4" t="s">
        <v>309</v>
      </c>
      <c r="B270" s="8" t="n">
        <v>0.003</v>
      </c>
      <c r="C270" s="8" t="n">
        <v>0.003</v>
      </c>
    </row>
    <row r="271" spans="1:3">
      <c r="A271" s="4" t="s">
        <v>405</v>
      </c>
    </row>
    <row r="272" spans="1:3">
      <c r="A272" s="4" t="s">
        <v>305</v>
      </c>
      <c r="B272" s="4" t="s">
        <v>406</v>
      </c>
    </row>
    <row r="273" spans="1:3">
      <c r="A273" s="4" t="s">
        <v>302</v>
      </c>
      <c r="B273" s="6" t="n">
        <v>5000</v>
      </c>
      <c r="C273" s="6" t="n">
        <v>5000</v>
      </c>
    </row>
    <row r="274" spans="1:3">
      <c r="A274" s="4" t="s">
        <v>307</v>
      </c>
      <c r="B274" s="4" t="s">
        <v>308</v>
      </c>
      <c r="C274" s="4" t="s">
        <v>308</v>
      </c>
    </row>
    <row r="275" spans="1:3">
      <c r="A275" s="4" t="s">
        <v>309</v>
      </c>
      <c r="B275" s="8" t="n">
        <v>0.002</v>
      </c>
      <c r="C275" s="8" t="n">
        <v>0.002</v>
      </c>
    </row>
    <row r="276" spans="1:3">
      <c r="A276" s="4" t="s">
        <v>407</v>
      </c>
    </row>
    <row r="277" spans="1:3">
      <c r="A277" s="4" t="s">
        <v>305</v>
      </c>
      <c r="B277" s="4" t="s">
        <v>408</v>
      </c>
    </row>
    <row r="278" spans="1:3">
      <c r="A278" s="4" t="s">
        <v>302</v>
      </c>
      <c r="B278" s="6" t="n">
        <v>5000</v>
      </c>
      <c r="C278" s="6" t="n">
        <v>5000</v>
      </c>
    </row>
    <row r="279" spans="1:3">
      <c r="A279" s="4" t="s">
        <v>307</v>
      </c>
      <c r="B279" s="4" t="s">
        <v>308</v>
      </c>
      <c r="C279" s="4" t="s">
        <v>308</v>
      </c>
    </row>
    <row r="280" spans="1:3">
      <c r="A280" s="4" t="s">
        <v>309</v>
      </c>
      <c r="B280" s="8" t="n">
        <v>0.0005</v>
      </c>
      <c r="C280" s="8" t="n">
        <v>0.0005</v>
      </c>
    </row>
    <row r="281" spans="1:3">
      <c r="A281" s="4" t="s">
        <v>407</v>
      </c>
    </row>
    <row r="282" spans="1:3">
      <c r="A282" s="4" t="s">
        <v>305</v>
      </c>
      <c r="B282" s="4" t="s">
        <v>408</v>
      </c>
    </row>
    <row r="283" spans="1:3">
      <c r="A283" s="4" t="s">
        <v>302</v>
      </c>
      <c r="B283" s="6" t="n">
        <v>5000</v>
      </c>
      <c r="C283" s="6" t="n">
        <v>5000</v>
      </c>
    </row>
    <row r="284" spans="1:3">
      <c r="A284" s="4" t="s">
        <v>307</v>
      </c>
      <c r="B284" s="4" t="s">
        <v>308</v>
      </c>
      <c r="C284" s="4" t="s">
        <v>308</v>
      </c>
    </row>
    <row r="285" spans="1:3">
      <c r="A285" s="4" t="s">
        <v>309</v>
      </c>
      <c r="B285" s="8" t="n">
        <v>0.0005</v>
      </c>
      <c r="C285" s="8" t="n">
        <v>0.0005</v>
      </c>
    </row>
    <row r="286" spans="1:3">
      <c r="A286" s="4" t="s">
        <v>409</v>
      </c>
    </row>
    <row r="287" spans="1:3">
      <c r="A287" s="4" t="s">
        <v>305</v>
      </c>
      <c r="B287" s="4" t="s">
        <v>410</v>
      </c>
    </row>
    <row r="288" spans="1:3">
      <c r="A288" s="4" t="s">
        <v>302</v>
      </c>
      <c r="B288" s="6" t="n">
        <v>5000</v>
      </c>
      <c r="C288" s="6" t="n">
        <v>5000</v>
      </c>
    </row>
    <row r="289" spans="1:3">
      <c r="A289" s="4" t="s">
        <v>307</v>
      </c>
      <c r="B289" s="4" t="s">
        <v>308</v>
      </c>
      <c r="C289" s="4" t="s">
        <v>308</v>
      </c>
    </row>
    <row r="290" spans="1:3">
      <c r="A290" s="4" t="s">
        <v>309</v>
      </c>
      <c r="B290" s="8" t="n">
        <v>0.0005</v>
      </c>
      <c r="C290" s="8" t="n">
        <v>0.0005</v>
      </c>
    </row>
    <row r="291" spans="1:3">
      <c r="A291" s="4" t="s">
        <v>411</v>
      </c>
    </row>
    <row r="292" spans="1:3">
      <c r="A292" s="4" t="s">
        <v>305</v>
      </c>
      <c r="B292" s="4" t="s">
        <v>412</v>
      </c>
    </row>
    <row r="293" spans="1:3">
      <c r="A293" s="4" t="s">
        <v>302</v>
      </c>
      <c r="B293" s="6" t="n">
        <v>2400</v>
      </c>
      <c r="C293" s="6" t="n">
        <v>2400</v>
      </c>
    </row>
    <row r="294" spans="1:3">
      <c r="A294" s="4" t="s">
        <v>307</v>
      </c>
      <c r="B294" s="4" t="s">
        <v>308</v>
      </c>
      <c r="C294" s="4" t="s">
        <v>308</v>
      </c>
    </row>
    <row r="295" spans="1:3">
      <c r="A295" s="4" t="s">
        <v>309</v>
      </c>
      <c r="B295" s="8" t="n">
        <v>0.0005999999999999999</v>
      </c>
      <c r="C295" s="8" t="n">
        <v>0.0005999999999999999</v>
      </c>
    </row>
    <row r="296" spans="1:3">
      <c r="A296" s="4" t="s">
        <v>413</v>
      </c>
    </row>
    <row r="297" spans="1:3">
      <c r="A297" s="4" t="s">
        <v>305</v>
      </c>
      <c r="B297" s="4" t="s">
        <v>414</v>
      </c>
    </row>
    <row r="298" spans="1:3">
      <c r="A298" s="4" t="s">
        <v>302</v>
      </c>
      <c r="B298" s="6" t="n">
        <v>5000</v>
      </c>
      <c r="C298" s="6" t="n">
        <v>5000</v>
      </c>
    </row>
    <row r="299" spans="1:3">
      <c r="A299" s="4" t="s">
        <v>307</v>
      </c>
      <c r="B299" s="4" t="s">
        <v>308</v>
      </c>
      <c r="C299" s="4" t="s">
        <v>308</v>
      </c>
    </row>
    <row r="300" spans="1:3">
      <c r="A300" s="4" t="s">
        <v>309</v>
      </c>
      <c r="B300" s="8" t="n">
        <v>0.0005</v>
      </c>
      <c r="C300" s="8" t="n">
        <v>0.0005</v>
      </c>
    </row>
    <row r="301" spans="1:3">
      <c r="A301" s="4" t="s">
        <v>415</v>
      </c>
    </row>
    <row r="302" spans="1:3">
      <c r="A302" s="4" t="s">
        <v>305</v>
      </c>
      <c r="B302" s="4" t="s">
        <v>416</v>
      </c>
    </row>
    <row r="303" spans="1:3">
      <c r="A303" s="4" t="s">
        <v>302</v>
      </c>
      <c r="B303" s="6" t="n">
        <v>25000</v>
      </c>
      <c r="C303" s="6" t="n">
        <v>25000</v>
      </c>
    </row>
    <row r="304" spans="1:3">
      <c r="A304" s="4" t="s">
        <v>307</v>
      </c>
      <c r="B304" s="4" t="s">
        <v>308</v>
      </c>
      <c r="C304" s="4" t="s">
        <v>308</v>
      </c>
    </row>
    <row r="305" spans="1:3">
      <c r="A305" s="4" t="s">
        <v>309</v>
      </c>
      <c r="B305" s="8" t="n">
        <v>0.00075</v>
      </c>
      <c r="C305" s="8" t="n">
        <v>0.00075</v>
      </c>
    </row>
    <row r="306" spans="1:3">
      <c r="A306" s="4" t="s">
        <v>417</v>
      </c>
    </row>
    <row r="307" spans="1:3">
      <c r="A307" s="4" t="s">
        <v>305</v>
      </c>
      <c r="B307" s="4" t="s">
        <v>418</v>
      </c>
    </row>
    <row r="308" spans="1:3">
      <c r="A308" s="4" t="s">
        <v>302</v>
      </c>
      <c r="B308" s="6" t="n">
        <v>3000</v>
      </c>
      <c r="C308" s="6" t="n">
        <v>3000</v>
      </c>
    </row>
    <row r="309" spans="1:3">
      <c r="A309" s="4" t="s">
        <v>307</v>
      </c>
      <c r="B309" s="4" t="s">
        <v>308</v>
      </c>
      <c r="C309" s="4" t="s">
        <v>308</v>
      </c>
    </row>
    <row r="310" spans="1:3">
      <c r="A310" s="4" t="s">
        <v>309</v>
      </c>
      <c r="B310" s="8" t="n">
        <v>0.0008</v>
      </c>
      <c r="C310" s="8" t="n">
        <v>0.0008</v>
      </c>
    </row>
    <row r="311" spans="1:3">
      <c r="A311" s="4" t="s">
        <v>419</v>
      </c>
    </row>
    <row r="312" spans="1:3">
      <c r="A312" s="4" t="s">
        <v>305</v>
      </c>
      <c r="B312" s="4" t="s">
        <v>420</v>
      </c>
    </row>
    <row r="313" spans="1:3">
      <c r="A313" s="4" t="s">
        <v>302</v>
      </c>
      <c r="B313" s="6" t="n">
        <v>25000</v>
      </c>
      <c r="C313" s="6" t="n">
        <v>25000</v>
      </c>
    </row>
    <row r="314" spans="1:3">
      <c r="A314" s="4" t="s">
        <v>307</v>
      </c>
      <c r="B314" s="4" t="s">
        <v>308</v>
      </c>
      <c r="C314" s="4" t="s">
        <v>308</v>
      </c>
    </row>
    <row r="315" spans="1:3">
      <c r="A315" s="4" t="s">
        <v>309</v>
      </c>
      <c r="B315" s="8" t="n">
        <v>0.0007</v>
      </c>
      <c r="C315" s="8" t="n">
        <v>0.0007</v>
      </c>
    </row>
    <row r="316" spans="1:3">
      <c r="A316" s="4" t="s">
        <v>421</v>
      </c>
    </row>
    <row r="317" spans="1:3">
      <c r="A317" s="4" t="s">
        <v>305</v>
      </c>
      <c r="B317" s="4" t="s">
        <v>422</v>
      </c>
    </row>
    <row r="318" spans="1:3">
      <c r="A318" s="4" t="s">
        <v>302</v>
      </c>
      <c r="B318" s="6" t="n">
        <v>3000</v>
      </c>
      <c r="C318" s="6" t="n">
        <v>3000</v>
      </c>
    </row>
    <row r="319" spans="1:3">
      <c r="A319" s="4" t="s">
        <v>307</v>
      </c>
      <c r="B319" s="4" t="s">
        <v>308</v>
      </c>
      <c r="C319" s="4" t="s">
        <v>308</v>
      </c>
    </row>
    <row r="320" spans="1:3">
      <c r="A320" s="4" t="s">
        <v>309</v>
      </c>
      <c r="B320" s="8" t="n">
        <v>0.0007</v>
      </c>
      <c r="C320" s="8" t="n">
        <v>0.0007</v>
      </c>
    </row>
    <row r="321" spans="1:3">
      <c r="A321" s="4" t="s">
        <v>423</v>
      </c>
    </row>
    <row r="322" spans="1:3">
      <c r="A322" s="4" t="s">
        <v>305</v>
      </c>
      <c r="B322" s="4" t="s">
        <v>424</v>
      </c>
    </row>
    <row r="323" spans="1:3">
      <c r="A323" s="4" t="s">
        <v>302</v>
      </c>
      <c r="B323" s="6" t="n">
        <v>25000</v>
      </c>
      <c r="C323" s="6" t="n">
        <v>25000</v>
      </c>
    </row>
    <row r="324" spans="1:3">
      <c r="A324" s="4" t="s">
        <v>307</v>
      </c>
      <c r="B324" s="4" t="s">
        <v>308</v>
      </c>
      <c r="C324" s="4" t="s">
        <v>308</v>
      </c>
    </row>
    <row r="325" spans="1:3">
      <c r="A325" s="4" t="s">
        <v>309</v>
      </c>
      <c r="B325" s="8" t="n">
        <v>0.0007</v>
      </c>
      <c r="C325" s="8" t="n">
        <v>0.0007</v>
      </c>
    </row>
    <row r="326" spans="1:3">
      <c r="A326" s="4" t="s">
        <v>425</v>
      </c>
    </row>
    <row r="327" spans="1:3">
      <c r="A327" s="4" t="s">
        <v>305</v>
      </c>
      <c r="B327" s="4" t="s">
        <v>426</v>
      </c>
    </row>
    <row r="328" spans="1:3">
      <c r="A328" s="4" t="s">
        <v>302</v>
      </c>
      <c r="B328" s="6" t="n">
        <v>25000</v>
      </c>
      <c r="C328" s="6" t="n">
        <v>25000</v>
      </c>
    </row>
    <row r="329" spans="1:3">
      <c r="A329" s="4" t="s">
        <v>307</v>
      </c>
      <c r="B329" s="4" t="s">
        <v>308</v>
      </c>
      <c r="C329" s="4" t="s">
        <v>308</v>
      </c>
    </row>
    <row r="330" spans="1:3">
      <c r="A330" s="4" t="s">
        <v>309</v>
      </c>
      <c r="B330" s="8" t="n">
        <v>0.0007</v>
      </c>
      <c r="C330" s="8" t="n">
        <v>0.0007</v>
      </c>
    </row>
    <row r="331" spans="1:3">
      <c r="A331" s="4" t="s">
        <v>427</v>
      </c>
    </row>
    <row r="332" spans="1:3">
      <c r="A332" s="4" t="s">
        <v>305</v>
      </c>
      <c r="B332" s="4" t="s">
        <v>428</v>
      </c>
    </row>
    <row r="333" spans="1:3">
      <c r="A333" s="4" t="s">
        <v>302</v>
      </c>
      <c r="B333" s="6" t="n">
        <v>25000</v>
      </c>
      <c r="C333" s="6" t="n">
        <v>25000</v>
      </c>
    </row>
    <row r="334" spans="1:3">
      <c r="A334" s="4" t="s">
        <v>307</v>
      </c>
      <c r="B334" s="4" t="s">
        <v>308</v>
      </c>
      <c r="C334" s="4" t="s">
        <v>308</v>
      </c>
    </row>
    <row r="335" spans="1:3">
      <c r="A335" s="4" t="s">
        <v>309</v>
      </c>
      <c r="B335" s="8" t="n">
        <v>0.0007</v>
      </c>
      <c r="C335" s="8" t="n">
        <v>0.0007</v>
      </c>
    </row>
    <row r="336" spans="1:3">
      <c r="A336" s="4" t="s">
        <v>429</v>
      </c>
    </row>
    <row r="337" spans="1:3">
      <c r="A337" s="4" t="s">
        <v>305</v>
      </c>
      <c r="B337" s="4" t="s">
        <v>430</v>
      </c>
    </row>
    <row r="338" spans="1:3">
      <c r="A338" s="4" t="s">
        <v>302</v>
      </c>
      <c r="B338" s="6" t="n">
        <v>3000</v>
      </c>
      <c r="C338" s="6" t="n">
        <v>3000</v>
      </c>
    </row>
    <row r="339" spans="1:3">
      <c r="A339" s="4" t="s">
        <v>307</v>
      </c>
      <c r="B339" s="4" t="s">
        <v>308</v>
      </c>
      <c r="C339" s="4" t="s">
        <v>308</v>
      </c>
    </row>
    <row r="340" spans="1:3">
      <c r="A340" s="4" t="s">
        <v>309</v>
      </c>
      <c r="B340" s="8" t="n">
        <v>0.0007</v>
      </c>
      <c r="C340" s="8" t="n">
        <v>0.0007</v>
      </c>
    </row>
    <row r="341" spans="1:3">
      <c r="A341" s="4" t="s">
        <v>431</v>
      </c>
    </row>
    <row r="342" spans="1:3">
      <c r="A342" s="4" t="s">
        <v>305</v>
      </c>
      <c r="B342" s="4" t="s">
        <v>430</v>
      </c>
    </row>
    <row r="343" spans="1:3">
      <c r="A343" s="4" t="s">
        <v>302</v>
      </c>
      <c r="B343" s="6" t="n">
        <v>500</v>
      </c>
      <c r="C343" s="6" t="n">
        <v>500</v>
      </c>
    </row>
    <row r="344" spans="1:3">
      <c r="A344" s="4" t="s">
        <v>307</v>
      </c>
      <c r="B344" s="4" t="s">
        <v>308</v>
      </c>
      <c r="C344" s="4" t="s">
        <v>308</v>
      </c>
    </row>
    <row r="345" spans="1:3">
      <c r="A345" s="4" t="s">
        <v>309</v>
      </c>
      <c r="B345" s="8" t="n">
        <v>0.0007</v>
      </c>
      <c r="C345" s="8" t="n">
        <v>0.0007</v>
      </c>
    </row>
    <row r="346" spans="1:3">
      <c r="A346" s="4" t="s">
        <v>432</v>
      </c>
    </row>
    <row r="347" spans="1:3">
      <c r="A347" s="4" t="s">
        <v>305</v>
      </c>
      <c r="B347" s="4" t="s">
        <v>433</v>
      </c>
    </row>
    <row r="348" spans="1:3">
      <c r="A348" s="4" t="s">
        <v>302</v>
      </c>
      <c r="B348" s="6" t="n">
        <v>7000</v>
      </c>
      <c r="C348" s="4" t="s">
        <v>41</v>
      </c>
    </row>
    <row r="349" spans="1:3">
      <c r="A349" s="4" t="s">
        <v>307</v>
      </c>
      <c r="B349" s="4" t="s">
        <v>308</v>
      </c>
    </row>
    <row r="350" spans="1:3">
      <c r="A350" s="4" t="s">
        <v>309</v>
      </c>
      <c r="B350" s="8" t="n">
        <v>0.0008</v>
      </c>
    </row>
    <row r="351" spans="1:3">
      <c r="A351" s="4" t="s">
        <v>434</v>
      </c>
    </row>
    <row r="352" spans="1:3">
      <c r="A352" s="4" t="s">
        <v>305</v>
      </c>
      <c r="B352" s="4" t="s">
        <v>435</v>
      </c>
    </row>
    <row r="353" spans="1:3">
      <c r="A353" s="4" t="s">
        <v>302</v>
      </c>
      <c r="B353" s="6" t="n">
        <v>20000</v>
      </c>
      <c r="C353" s="4" t="s">
        <v>41</v>
      </c>
    </row>
    <row r="354" spans="1:3">
      <c r="A354" s="4" t="s">
        <v>307</v>
      </c>
      <c r="B354" s="4" t="s">
        <v>308</v>
      </c>
    </row>
    <row r="355" spans="1:3">
      <c r="A355" s="4" t="s">
        <v>309</v>
      </c>
      <c r="B355" s="8" t="n">
        <v>0.004</v>
      </c>
    </row>
    <row r="356" spans="1:3">
      <c r="A356" s="4" t="s">
        <v>436</v>
      </c>
    </row>
    <row r="357" spans="1:3">
      <c r="A357" s="4" t="s">
        <v>305</v>
      </c>
      <c r="B357" s="4" t="s">
        <v>437</v>
      </c>
    </row>
    <row r="358" spans="1:3">
      <c r="A358" s="4" t="s">
        <v>302</v>
      </c>
      <c r="B358" s="6" t="n">
        <v>5100</v>
      </c>
      <c r="C358" s="4" t="s">
        <v>41</v>
      </c>
    </row>
    <row r="359" spans="1:3">
      <c r="A359" s="4" t="s">
        <v>307</v>
      </c>
      <c r="B359" s="4" t="s">
        <v>308</v>
      </c>
    </row>
    <row r="360" spans="1:3">
      <c r="A360" s="4" t="s">
        <v>309</v>
      </c>
      <c r="B360" s="8" t="n">
        <v>0.0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8</v>
      </c>
      <c r="B1" s="2" t="s">
        <v>1</v>
      </c>
    </row>
    <row r="2" spans="1:3">
      <c r="B2" s="2" t="s">
        <v>2</v>
      </c>
      <c r="C2" s="2" t="s">
        <v>38</v>
      </c>
    </row>
    <row r="3" spans="1:3">
      <c r="A3" s="4" t="s">
        <v>439</v>
      </c>
      <c r="B3" s="6" t="n">
        <v>0</v>
      </c>
      <c r="C3" s="6" t="n">
        <v>14943</v>
      </c>
    </row>
    <row r="4" spans="1:3">
      <c r="A4" s="4" t="s">
        <v>440</v>
      </c>
    </row>
    <row r="5" spans="1:3">
      <c r="A5" s="4" t="s">
        <v>441</v>
      </c>
      <c r="B5" s="4" t="s">
        <v>41</v>
      </c>
      <c r="C5" s="6" t="n">
        <v>105000</v>
      </c>
    </row>
    <row r="6" spans="1:3">
      <c r="A6" s="4" t="s">
        <v>442</v>
      </c>
      <c r="C6" s="4" t="s">
        <v>443</v>
      </c>
    </row>
    <row r="7" spans="1:3">
      <c r="A7" s="4" t="s">
        <v>439</v>
      </c>
      <c r="C7" s="6" t="n">
        <v>90057</v>
      </c>
    </row>
    <row r="8" spans="1:3">
      <c r="A8" s="4" t="s">
        <v>444</v>
      </c>
    </row>
    <row r="9" spans="1:3">
      <c r="A9" s="4" t="s">
        <v>445</v>
      </c>
      <c r="B9" s="4" t="s">
        <v>446</v>
      </c>
    </row>
    <row r="10" spans="1:3">
      <c r="A10" s="4" t="s">
        <v>441</v>
      </c>
      <c r="B10" s="4" t="s">
        <v>41</v>
      </c>
      <c r="C10" s="6" t="n">
        <v>105000</v>
      </c>
    </row>
    <row r="11" spans="1:3">
      <c r="A11" s="4" t="s">
        <v>442</v>
      </c>
      <c r="C11" s="4" t="s">
        <v>447</v>
      </c>
    </row>
    <row r="12" spans="1:3">
      <c r="A12" s="4" t="s">
        <v>448</v>
      </c>
    </row>
    <row r="13" spans="1:3">
      <c r="A13" s="4" t="s">
        <v>441</v>
      </c>
      <c r="B13" s="6" t="n">
        <v>175000</v>
      </c>
      <c r="C13" s="6" t="n">
        <v>152500</v>
      </c>
    </row>
    <row r="14" spans="1:3">
      <c r="A14" s="4" t="s">
        <v>449</v>
      </c>
    </row>
    <row r="15" spans="1:3">
      <c r="A15" s="4" t="s">
        <v>445</v>
      </c>
      <c r="B15" s="4" t="s">
        <v>446</v>
      </c>
    </row>
    <row r="16" spans="1:3">
      <c r="A16" s="4" t="s">
        <v>441</v>
      </c>
      <c r="B16" s="6" t="n">
        <v>105000</v>
      </c>
      <c r="C16" s="4" t="s">
        <v>41</v>
      </c>
    </row>
    <row r="17" spans="1:3">
      <c r="A17" s="4" t="s">
        <v>442</v>
      </c>
      <c r="B17" s="4" t="s">
        <v>447</v>
      </c>
    </row>
    <row r="18" spans="1:3">
      <c r="A18" s="4" t="s">
        <v>450</v>
      </c>
    </row>
    <row r="19" spans="1:3">
      <c r="A19" s="4" t="s">
        <v>445</v>
      </c>
      <c r="B19" s="4" t="s">
        <v>451</v>
      </c>
    </row>
    <row r="20" spans="1:3">
      <c r="A20" s="4" t="s">
        <v>441</v>
      </c>
      <c r="B20" s="6" t="n">
        <v>5000</v>
      </c>
      <c r="C20" s="6" t="n">
        <v>5000</v>
      </c>
    </row>
    <row r="21" spans="1:3">
      <c r="A21" s="4" t="s">
        <v>442</v>
      </c>
      <c r="B21" s="4" t="s">
        <v>308</v>
      </c>
      <c r="C21" s="4" t="s">
        <v>308</v>
      </c>
    </row>
    <row r="22" spans="1:3">
      <c r="A22" s="4" t="s">
        <v>452</v>
      </c>
    </row>
    <row r="23" spans="1:3">
      <c r="A23" s="4" t="s">
        <v>445</v>
      </c>
      <c r="B23" s="4" t="s">
        <v>453</v>
      </c>
    </row>
    <row r="24" spans="1:3">
      <c r="A24" s="4" t="s">
        <v>441</v>
      </c>
      <c r="B24" s="4" t="s">
        <v>41</v>
      </c>
      <c r="C24" s="6" t="n">
        <v>25000</v>
      </c>
    </row>
    <row r="25" spans="1:3">
      <c r="A25" s="4" t="s">
        <v>442</v>
      </c>
      <c r="C25" s="4" t="s">
        <v>308</v>
      </c>
    </row>
    <row r="26" spans="1:3">
      <c r="A26" s="4" t="s">
        <v>454</v>
      </c>
    </row>
    <row r="27" spans="1:3">
      <c r="A27" s="4" t="s">
        <v>445</v>
      </c>
      <c r="B27" s="4" t="s">
        <v>455</v>
      </c>
    </row>
    <row r="28" spans="1:3">
      <c r="A28" s="4" t="s">
        <v>441</v>
      </c>
      <c r="B28" s="6" t="n">
        <v>65000</v>
      </c>
      <c r="C28" s="6" t="n">
        <v>75000</v>
      </c>
    </row>
    <row r="29" spans="1:3">
      <c r="A29" s="4" t="s">
        <v>442</v>
      </c>
      <c r="B29" s="4" t="s">
        <v>308</v>
      </c>
      <c r="C29" s="4" t="s">
        <v>308</v>
      </c>
    </row>
    <row r="30" spans="1:3">
      <c r="A30" s="4" t="s">
        <v>456</v>
      </c>
    </row>
    <row r="31" spans="1:3">
      <c r="A31" s="4" t="s">
        <v>445</v>
      </c>
      <c r="B31" s="4" t="s">
        <v>457</v>
      </c>
    </row>
    <row r="32" spans="1:3">
      <c r="A32" s="4" t="s">
        <v>441</v>
      </c>
      <c r="B32" s="4" t="s">
        <v>41</v>
      </c>
      <c r="C32" s="6" t="n">
        <v>25000</v>
      </c>
    </row>
    <row r="33" spans="1:3">
      <c r="A33" s="4" t="s">
        <v>442</v>
      </c>
      <c r="C33" s="4" t="s">
        <v>308</v>
      </c>
    </row>
    <row r="34" spans="1:3">
      <c r="A34" s="4" t="s">
        <v>458</v>
      </c>
    </row>
    <row r="35" spans="1:3">
      <c r="A35" s="4" t="s">
        <v>445</v>
      </c>
      <c r="B35" s="4" t="s">
        <v>459</v>
      </c>
    </row>
    <row r="36" spans="1:3">
      <c r="A36" s="4" t="s">
        <v>441</v>
      </c>
      <c r="B36" s="4" t="s">
        <v>41</v>
      </c>
      <c r="C36" s="6" t="n">
        <v>21500</v>
      </c>
    </row>
    <row r="37" spans="1:3">
      <c r="A37" s="4" t="s">
        <v>442</v>
      </c>
      <c r="C37" s="4" t="s">
        <v>308</v>
      </c>
    </row>
    <row r="38" spans="1:3">
      <c r="A38" s="4" t="s">
        <v>460</v>
      </c>
    </row>
    <row r="39" spans="1:3">
      <c r="A39" s="4" t="s">
        <v>445</v>
      </c>
      <c r="B39" s="4" t="s">
        <v>461</v>
      </c>
    </row>
    <row r="40" spans="1:3">
      <c r="A40" s="4" t="s">
        <v>441</v>
      </c>
      <c r="B40" s="4" t="s">
        <v>41</v>
      </c>
      <c r="C40" s="6" t="n">
        <v>1000</v>
      </c>
    </row>
    <row r="41" spans="1:3">
      <c r="A41" s="4" t="s">
        <v>442</v>
      </c>
      <c r="C41" s="4" t="s">
        <v>308</v>
      </c>
    </row>
    <row r="42" spans="1:3">
      <c r="A42" s="4" t="s">
        <v>462</v>
      </c>
    </row>
    <row r="43" spans="1:3">
      <c r="A43" s="4" t="s">
        <v>441</v>
      </c>
      <c r="B43" s="6" t="n">
        <v>18500</v>
      </c>
      <c r="C43" s="6" t="n">
        <v>18500</v>
      </c>
    </row>
    <row r="44" spans="1:3">
      <c r="A44" s="4" t="s">
        <v>463</v>
      </c>
    </row>
    <row r="45" spans="1:3">
      <c r="A45" s="4" t="s">
        <v>445</v>
      </c>
      <c r="B45" s="4" t="s">
        <v>464</v>
      </c>
    </row>
    <row r="46" spans="1:3">
      <c r="A46" s="4" t="s">
        <v>441</v>
      </c>
      <c r="B46" s="6" t="n">
        <v>7500</v>
      </c>
      <c r="C46" s="6" t="n">
        <v>7500</v>
      </c>
    </row>
    <row r="47" spans="1:3">
      <c r="A47" s="4" t="s">
        <v>442</v>
      </c>
      <c r="B47" s="4" t="s">
        <v>308</v>
      </c>
      <c r="C47" s="4" t="s">
        <v>308</v>
      </c>
    </row>
    <row r="48" spans="1:3">
      <c r="A48" s="4" t="s">
        <v>465</v>
      </c>
    </row>
    <row r="49" spans="1:3">
      <c r="A49" s="4" t="s">
        <v>445</v>
      </c>
      <c r="B49" s="4" t="s">
        <v>466</v>
      </c>
    </row>
    <row r="50" spans="1:3">
      <c r="A50" s="4" t="s">
        <v>441</v>
      </c>
      <c r="B50" s="6" t="n">
        <v>10000</v>
      </c>
      <c r="C50" s="6" t="n">
        <v>10000</v>
      </c>
    </row>
    <row r="51" spans="1:3">
      <c r="A51" s="4" t="s">
        <v>442</v>
      </c>
      <c r="B51" s="4" t="s">
        <v>308</v>
      </c>
      <c r="C51" s="4" t="s">
        <v>308</v>
      </c>
    </row>
    <row r="52" spans="1:3">
      <c r="A52" s="4" t="s">
        <v>467</v>
      </c>
    </row>
    <row r="53" spans="1:3">
      <c r="A53" s="4" t="s">
        <v>445</v>
      </c>
      <c r="B53" s="4" t="s">
        <v>468</v>
      </c>
    </row>
    <row r="54" spans="1:3">
      <c r="A54" s="4" t="s">
        <v>441</v>
      </c>
      <c r="B54" s="6" t="n">
        <v>1000</v>
      </c>
      <c r="C54" s="6" t="n">
        <v>1000</v>
      </c>
    </row>
    <row r="55" spans="1:3">
      <c r="A55" s="4" t="s">
        <v>442</v>
      </c>
      <c r="B55" s="4" t="s">
        <v>308</v>
      </c>
      <c r="C5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4"/>
  </cols>
  <sheetData>
    <row r="1" spans="1:4">
      <c r="A1" s="1" t="s">
        <v>469</v>
      </c>
      <c r="B1" s="2" t="s">
        <v>1</v>
      </c>
    </row>
    <row r="2" spans="1:4">
      <c r="B2" s="2" t="s">
        <v>2</v>
      </c>
      <c r="C2" s="2" t="s">
        <v>38</v>
      </c>
      <c r="D2" s="2" t="s">
        <v>470</v>
      </c>
    </row>
    <row r="3" spans="1:4">
      <c r="A3" s="4" t="s">
        <v>81</v>
      </c>
      <c r="B3" s="5" t="n">
        <v>9900000000</v>
      </c>
      <c r="C3" s="5" t="n">
        <v>9900000000</v>
      </c>
    </row>
    <row r="4" spans="1:4">
      <c r="A4" s="4" t="s">
        <v>80</v>
      </c>
      <c r="B4" s="7" t="n">
        <v>0.0001</v>
      </c>
      <c r="C4" s="7" t="n">
        <v>0.0001</v>
      </c>
    </row>
    <row r="5" spans="1:4">
      <c r="A5" s="4" t="s">
        <v>471</v>
      </c>
      <c r="B5" s="5" t="n">
        <v>50000000</v>
      </c>
      <c r="C5" s="5" t="n">
        <v>50000000</v>
      </c>
    </row>
    <row r="6" spans="1:4">
      <c r="A6" s="4" t="s">
        <v>78</v>
      </c>
      <c r="B6" s="5" t="n">
        <v>67</v>
      </c>
      <c r="C6" s="5" t="n">
        <v>67</v>
      </c>
    </row>
    <row r="7" spans="1:4">
      <c r="A7" s="4" t="s">
        <v>79</v>
      </c>
      <c r="B7" s="5" t="n">
        <v>67</v>
      </c>
      <c r="C7" s="5" t="n">
        <v>67</v>
      </c>
    </row>
    <row r="8" spans="1:4">
      <c r="A8" s="4" t="s">
        <v>472</v>
      </c>
      <c r="B8" s="6" t="n">
        <v>33000000</v>
      </c>
    </row>
    <row r="9" spans="1:4">
      <c r="A9" s="4" t="s">
        <v>473</v>
      </c>
      <c r="B9" s="6" t="n">
        <v>2166693</v>
      </c>
      <c r="C9" s="6" t="n">
        <v>289102</v>
      </c>
    </row>
    <row r="10" spans="1:4">
      <c r="A10" s="4" t="s">
        <v>85</v>
      </c>
    </row>
    <row r="11" spans="1:4">
      <c r="A11" s="4" t="s">
        <v>78</v>
      </c>
      <c r="B11" s="5" t="n">
        <v>7</v>
      </c>
      <c r="C11" s="5" t="n">
        <v>7</v>
      </c>
    </row>
    <row r="12" spans="1:4">
      <c r="A12" s="4" t="s">
        <v>79</v>
      </c>
      <c r="B12" s="5" t="n">
        <v>7</v>
      </c>
      <c r="C12" s="5" t="n">
        <v>7</v>
      </c>
    </row>
    <row r="13" spans="1:4">
      <c r="A13" s="4" t="s">
        <v>474</v>
      </c>
      <c r="B13" s="4" t="s">
        <v>475</v>
      </c>
      <c r="C13" s="4" t="s">
        <v>475</v>
      </c>
    </row>
    <row r="14" spans="1:4">
      <c r="A14" s="4" t="s">
        <v>86</v>
      </c>
    </row>
    <row r="15" spans="1:4">
      <c r="A15" s="4" t="s">
        <v>471</v>
      </c>
      <c r="D15" s="5" t="n">
        <v>50000000</v>
      </c>
    </row>
    <row r="16" spans="1:4">
      <c r="A16" s="4" t="s">
        <v>78</v>
      </c>
      <c r="B16" s="5" t="n">
        <v>60</v>
      </c>
      <c r="C16" s="5" t="n">
        <v>60</v>
      </c>
    </row>
    <row r="17" spans="1:4">
      <c r="A17" s="4" t="s">
        <v>79</v>
      </c>
      <c r="B17" s="5" t="n">
        <v>60</v>
      </c>
      <c r="C17" s="5" t="n">
        <v>60</v>
      </c>
    </row>
    <row r="18" spans="1:4">
      <c r="A18" s="4" t="s">
        <v>474</v>
      </c>
      <c r="B18" s="4" t="s">
        <v>4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30"/>
  </cols>
  <sheetData>
    <row r="1" spans="1:2">
      <c r="A1" s="1" t="s">
        <v>477</v>
      </c>
      <c r="B1" s="2" t="s">
        <v>478</v>
      </c>
    </row>
    <row r="2" spans="1:2">
      <c r="A2" s="4" t="s">
        <v>479</v>
      </c>
      <c r="B2" s="5" t="n">
        <v>8000000</v>
      </c>
    </row>
    <row r="3" spans="1:2">
      <c r="A3" s="4" t="s">
        <v>480</v>
      </c>
    </row>
    <row r="4" spans="1:2">
      <c r="A4" s="4" t="s">
        <v>479</v>
      </c>
      <c r="B4" s="5" t="n">
        <v>4000000</v>
      </c>
    </row>
    <row r="5" spans="1:2">
      <c r="A5" s="4" t="s">
        <v>481</v>
      </c>
      <c r="B5" s="7" t="n">
        <v>0.005</v>
      </c>
    </row>
    <row r="6" spans="1:2">
      <c r="A6" s="4" t="s">
        <v>482</v>
      </c>
    </row>
    <row r="7" spans="1:2">
      <c r="A7" s="4" t="s">
        <v>479</v>
      </c>
      <c r="B7" s="5" t="n">
        <v>4000000</v>
      </c>
    </row>
    <row r="8" spans="1:2">
      <c r="A8" s="4" t="s">
        <v>481</v>
      </c>
      <c r="B8" s="7" t="n">
        <v>0.003</v>
      </c>
    </row>
    <row r="9" spans="1:2">
      <c r="A9" s="4" t="s">
        <v>483</v>
      </c>
    </row>
    <row r="10" spans="1:2">
      <c r="A10" s="4" t="s">
        <v>479</v>
      </c>
      <c r="B10" s="4" t="s">
        <v>41</v>
      </c>
    </row>
    <row r="11" spans="1:2">
      <c r="A11" s="4" t="s">
        <v>481</v>
      </c>
      <c r="B11" s="7" t="n">
        <v>0.025</v>
      </c>
    </row>
    <row r="12" spans="1:2">
      <c r="A12" s="4" t="s">
        <v>484</v>
      </c>
    </row>
    <row r="13" spans="1:2">
      <c r="A13" s="4" t="s">
        <v>479</v>
      </c>
      <c r="B13" s="4" t="s">
        <v>41</v>
      </c>
    </row>
    <row r="14" spans="1:2">
      <c r="A14" s="4" t="s">
        <v>481</v>
      </c>
      <c r="B14" s="7" t="n">
        <v>0.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85</v>
      </c>
      <c r="B1" s="2" t="s">
        <v>1</v>
      </c>
    </row>
    <row r="2" spans="1:3">
      <c r="B2" s="2" t="s">
        <v>2</v>
      </c>
      <c r="C2" s="2" t="s">
        <v>38</v>
      </c>
    </row>
    <row r="3" spans="1:3">
      <c r="A3" s="3" t="s">
        <v>486</v>
      </c>
    </row>
    <row r="4" spans="1:3">
      <c r="A4" s="4" t="s">
        <v>487</v>
      </c>
      <c r="B4" s="4" t="s">
        <v>488</v>
      </c>
      <c r="C4" s="4" t="s">
        <v>488</v>
      </c>
    </row>
    <row r="5" spans="1:3">
      <c r="A5" s="4" t="s">
        <v>489</v>
      </c>
      <c r="B5" s="4" t="s">
        <v>490</v>
      </c>
      <c r="C5" s="4" t="s">
        <v>490</v>
      </c>
    </row>
    <row r="6" spans="1:3">
      <c r="A6" s="4" t="s">
        <v>491</v>
      </c>
      <c r="B6" s="4" t="s">
        <v>492</v>
      </c>
      <c r="C6" s="4" t="s">
        <v>492</v>
      </c>
    </row>
    <row r="7" spans="1:3">
      <c r="A7" s="4" t="s">
        <v>493</v>
      </c>
      <c r="B7" s="4" t="s">
        <v>494</v>
      </c>
      <c r="C7" s="4" t="s">
        <v>494</v>
      </c>
    </row>
    <row r="8" spans="1:3">
      <c r="A8" s="4" t="s">
        <v>495</v>
      </c>
      <c r="B8" s="6" t="n">
        <v>16900000</v>
      </c>
      <c r="C8" s="6" t="n">
        <v>14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s>
  <sheetData>
    <row r="1" spans="1:19">
      <c r="A1" s="1" t="s">
        <v>496</v>
      </c>
      <c r="B1" s="2" t="s">
        <v>2</v>
      </c>
      <c r="C1" s="2" t="s">
        <v>497</v>
      </c>
      <c r="D1" s="2" t="s">
        <v>498</v>
      </c>
      <c r="E1" s="2" t="s">
        <v>4</v>
      </c>
      <c r="F1" s="2" t="s">
        <v>499</v>
      </c>
      <c r="G1" s="2" t="s">
        <v>500</v>
      </c>
      <c r="H1" s="2" t="s">
        <v>501</v>
      </c>
      <c r="I1" s="2" t="s">
        <v>502</v>
      </c>
      <c r="J1" s="2" t="s">
        <v>503</v>
      </c>
      <c r="K1" s="2" t="s">
        <v>504</v>
      </c>
      <c r="L1" s="2" t="s">
        <v>505</v>
      </c>
      <c r="M1" s="2" t="s">
        <v>506</v>
      </c>
      <c r="N1" s="2" t="s">
        <v>294</v>
      </c>
      <c r="O1" s="2" t="s">
        <v>507</v>
      </c>
      <c r="P1" s="2" t="s">
        <v>508</v>
      </c>
      <c r="Q1" s="2" t="s">
        <v>509</v>
      </c>
      <c r="R1" s="2" t="s">
        <v>510</v>
      </c>
      <c r="S1" s="2" t="s">
        <v>511</v>
      </c>
    </row>
    <row r="2" spans="1:19">
      <c r="A2" s="4" t="s">
        <v>512</v>
      </c>
    </row>
    <row r="3" spans="1:19">
      <c r="A3" s="4" t="s">
        <v>513</v>
      </c>
      <c r="B3" s="6" t="n">
        <v>15000</v>
      </c>
      <c r="C3" s="6" t="n">
        <v>25000</v>
      </c>
      <c r="D3" s="6" t="n">
        <v>25200</v>
      </c>
      <c r="E3" s="6" t="n">
        <v>5100</v>
      </c>
      <c r="F3" s="6" t="n">
        <v>20000</v>
      </c>
      <c r="G3" s="6" t="n">
        <v>7000</v>
      </c>
      <c r="H3" s="6" t="n">
        <v>8000</v>
      </c>
      <c r="I3" s="6" t="n">
        <v>4200</v>
      </c>
      <c r="O3" s="6" t="n">
        <v>25000</v>
      </c>
      <c r="Q3" s="6" t="n">
        <v>25000</v>
      </c>
    </row>
    <row r="4" spans="1:19">
      <c r="A4" s="4" t="s">
        <v>514</v>
      </c>
      <c r="B4" s="4" t="s">
        <v>308</v>
      </c>
      <c r="C4" s="4" t="s">
        <v>308</v>
      </c>
      <c r="D4" s="4" t="s">
        <v>308</v>
      </c>
      <c r="E4" s="4" t="s">
        <v>308</v>
      </c>
      <c r="F4" s="4" t="s">
        <v>308</v>
      </c>
      <c r="G4" s="4" t="s">
        <v>308</v>
      </c>
      <c r="H4" s="4" t="s">
        <v>308</v>
      </c>
      <c r="I4" s="4" t="s">
        <v>308</v>
      </c>
      <c r="O4" s="4" t="s">
        <v>308</v>
      </c>
      <c r="Q4" s="4" t="s">
        <v>308</v>
      </c>
    </row>
    <row r="5" spans="1:19">
      <c r="A5" s="4" t="s">
        <v>515</v>
      </c>
      <c r="B5" s="7" t="n">
        <v>0.003</v>
      </c>
      <c r="C5" s="7" t="n">
        <v>0.0025</v>
      </c>
      <c r="D5" s="7" t="n">
        <v>0.003</v>
      </c>
      <c r="E5" s="4" t="s">
        <v>516</v>
      </c>
      <c r="F5" s="9" t="n">
        <v>0.004</v>
      </c>
      <c r="G5" s="9" t="n">
        <v>0.008</v>
      </c>
      <c r="H5" s="7" t="n">
        <v>0.0008</v>
      </c>
      <c r="I5" s="7" t="n">
        <v>0.0008</v>
      </c>
      <c r="O5" s="7" t="n">
        <v>0.0007</v>
      </c>
      <c r="Q5" s="7" t="n">
        <v>0.0007</v>
      </c>
    </row>
    <row r="6" spans="1:19">
      <c r="A6" s="4" t="s">
        <v>517</v>
      </c>
      <c r="O6" s="6" t="n">
        <v>1340</v>
      </c>
    </row>
    <row r="7" spans="1:19">
      <c r="A7" s="4" t="s">
        <v>518</v>
      </c>
      <c r="O7" s="6" t="n">
        <v>8</v>
      </c>
    </row>
    <row r="8" spans="1:19">
      <c r="A8" s="4" t="s">
        <v>519</v>
      </c>
    </row>
    <row r="9" spans="1:19">
      <c r="A9" s="4" t="s">
        <v>513</v>
      </c>
      <c r="H9" s="6" t="n">
        <v>2000</v>
      </c>
      <c r="I9" s="6" t="n">
        <v>1000</v>
      </c>
      <c r="K9" s="6" t="n">
        <v>2000</v>
      </c>
      <c r="N9" s="6" t="n">
        <v>25000</v>
      </c>
      <c r="Q9" s="6" t="n">
        <v>3000</v>
      </c>
      <c r="R9" s="6" t="n">
        <v>25000</v>
      </c>
      <c r="S9" s="6" t="n">
        <v>12000</v>
      </c>
    </row>
    <row r="10" spans="1:19">
      <c r="A10" s="4" t="s">
        <v>514</v>
      </c>
      <c r="H10" s="4" t="s">
        <v>308</v>
      </c>
      <c r="I10" s="4" t="s">
        <v>308</v>
      </c>
      <c r="K10" s="4" t="s">
        <v>308</v>
      </c>
      <c r="N10" s="4" t="s">
        <v>308</v>
      </c>
      <c r="Q10" s="4" t="s">
        <v>308</v>
      </c>
      <c r="R10" s="4" t="s">
        <v>308</v>
      </c>
      <c r="S10" s="4" t="s">
        <v>308</v>
      </c>
    </row>
    <row r="11" spans="1:19">
      <c r="A11" s="4" t="s">
        <v>515</v>
      </c>
      <c r="H11" s="7" t="n">
        <v>0.0008</v>
      </c>
      <c r="I11" s="7" t="n">
        <v>0.0008</v>
      </c>
      <c r="K11" s="7" t="n">
        <v>0.0007</v>
      </c>
      <c r="N11" s="7" t="n">
        <v>0.0007</v>
      </c>
      <c r="Q11" s="7" t="n">
        <v>0.0007</v>
      </c>
      <c r="R11" s="7" t="n">
        <v>0.0007</v>
      </c>
      <c r="S11" s="7" t="n">
        <v>0.0005999999999999999</v>
      </c>
    </row>
    <row r="12" spans="1:19">
      <c r="A12" s="4" t="s">
        <v>517</v>
      </c>
      <c r="Q12" s="6" t="n">
        <v>25000</v>
      </c>
      <c r="S12" s="6" t="n">
        <v>26250</v>
      </c>
    </row>
    <row r="13" spans="1:19">
      <c r="A13" s="4" t="s">
        <v>518</v>
      </c>
      <c r="Q13" s="5" t="n">
        <v>479</v>
      </c>
      <c r="S13" s="5" t="n">
        <v>505</v>
      </c>
    </row>
    <row r="14" spans="1:19">
      <c r="A14" s="4" t="s">
        <v>520</v>
      </c>
    </row>
    <row r="15" spans="1:19">
      <c r="A15" s="4" t="s">
        <v>513</v>
      </c>
      <c r="S15" s="6" t="n">
        <v>25000</v>
      </c>
    </row>
    <row r="16" spans="1:19">
      <c r="A16" s="4" t="s">
        <v>514</v>
      </c>
      <c r="S16" s="4" t="s">
        <v>308</v>
      </c>
    </row>
    <row r="17" spans="1:19">
      <c r="A17" s="4" t="s">
        <v>515</v>
      </c>
      <c r="S17" s="7" t="n">
        <v>0.0005999999999999999</v>
      </c>
    </row>
    <row r="18" spans="1:19">
      <c r="A18" s="4" t="s">
        <v>521</v>
      </c>
      <c r="S18" s="5" t="n">
        <v>2000000</v>
      </c>
    </row>
    <row r="19" spans="1:19">
      <c r="A19" s="4" t="s">
        <v>522</v>
      </c>
    </row>
    <row r="20" spans="1:19">
      <c r="A20" s="4" t="s">
        <v>523</v>
      </c>
      <c r="H20" s="6" t="n">
        <v>150</v>
      </c>
      <c r="I20" s="6" t="n">
        <v>200</v>
      </c>
      <c r="J20" s="6" t="n">
        <v>600</v>
      </c>
      <c r="L20" s="6" t="n">
        <v>480</v>
      </c>
      <c r="M20" s="6" t="n">
        <v>800</v>
      </c>
      <c r="N20" s="6" t="n">
        <v>200</v>
      </c>
      <c r="P20" s="6" t="n">
        <v>4000</v>
      </c>
      <c r="Q20" s="6" t="n">
        <v>400</v>
      </c>
      <c r="R20" s="6" t="n">
        <v>500</v>
      </c>
    </row>
    <row r="21" spans="1:19">
      <c r="A21" s="4" t="s">
        <v>524</v>
      </c>
      <c r="H21" s="4" t="s">
        <v>525</v>
      </c>
      <c r="I21" s="4" t="s">
        <v>525</v>
      </c>
      <c r="J21" s="4" t="s">
        <v>525</v>
      </c>
      <c r="L21" s="4" t="s">
        <v>525</v>
      </c>
      <c r="M21" s="4" t="s">
        <v>525</v>
      </c>
      <c r="N21" s="4" t="s">
        <v>525</v>
      </c>
      <c r="P21" s="4" t="s">
        <v>525</v>
      </c>
      <c r="Q21" s="4" t="s">
        <v>525</v>
      </c>
      <c r="R21" s="4" t="s">
        <v>5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 customWidth="1" max="5" min="5" width="14"/>
    <col customWidth="1" max="6" min="6" width="14"/>
  </cols>
  <sheetData>
    <row r="1" spans="1:6">
      <c r="A1" s="1" t="s">
        <v>526</v>
      </c>
      <c r="B1" s="2" t="s">
        <v>1</v>
      </c>
    </row>
    <row r="2" spans="1:6">
      <c r="B2" s="2" t="s">
        <v>293</v>
      </c>
      <c r="C2" s="2" t="s">
        <v>2</v>
      </c>
      <c r="D2" s="2" t="s">
        <v>4</v>
      </c>
      <c r="E2" s="2" t="s">
        <v>38</v>
      </c>
      <c r="F2" s="2" t="s">
        <v>294</v>
      </c>
    </row>
    <row r="3" spans="1:6">
      <c r="A3" s="4" t="s">
        <v>527</v>
      </c>
      <c r="C3" s="6" t="n">
        <v>14000</v>
      </c>
      <c r="E3" s="4" t="s">
        <v>41</v>
      </c>
    </row>
    <row r="4" spans="1:6">
      <c r="A4" s="3" t="s">
        <v>90</v>
      </c>
    </row>
    <row r="5" spans="1:6">
      <c r="A5" s="4" t="s">
        <v>91</v>
      </c>
      <c r="C5" s="5" t="n">
        <v>1095266</v>
      </c>
      <c r="E5" s="5" t="n">
        <v>747886</v>
      </c>
    </row>
    <row r="6" spans="1:6">
      <c r="A6" s="4" t="s">
        <v>92</v>
      </c>
      <c r="C6" s="5" t="n">
        <v>154741</v>
      </c>
      <c r="E6" s="5" t="n">
        <v>58309</v>
      </c>
    </row>
    <row r="7" spans="1:6">
      <c r="A7" s="4" t="s">
        <v>93</v>
      </c>
      <c r="C7" s="5" t="n">
        <v>444002</v>
      </c>
      <c r="E7" s="4" t="s">
        <v>41</v>
      </c>
    </row>
    <row r="8" spans="1:6">
      <c r="A8" s="4" t="s">
        <v>94</v>
      </c>
      <c r="C8" s="5" t="n">
        <v>108055</v>
      </c>
      <c r="E8" s="5" t="n">
        <v>74340</v>
      </c>
    </row>
    <row r="9" spans="1:6">
      <c r="A9" s="4" t="s">
        <v>95</v>
      </c>
      <c r="C9" s="5" t="n">
        <v>154985</v>
      </c>
      <c r="E9" s="5" t="n">
        <v>60165</v>
      </c>
    </row>
    <row r="10" spans="1:6">
      <c r="A10" s="4" t="s">
        <v>96</v>
      </c>
      <c r="C10" s="5" t="n">
        <v>1003</v>
      </c>
      <c r="E10" s="5" t="n">
        <v>20308</v>
      </c>
    </row>
    <row r="11" spans="1:6">
      <c r="A11" s="4" t="s">
        <v>97</v>
      </c>
      <c r="B11" s="6" t="n">
        <v>1328</v>
      </c>
      <c r="C11" s="5" t="n">
        <v>40929</v>
      </c>
      <c r="D11" s="6" t="n">
        <v>1289</v>
      </c>
      <c r="E11" s="5" t="n">
        <v>34185</v>
      </c>
      <c r="F11" s="6" t="n">
        <v>1252</v>
      </c>
    </row>
    <row r="12" spans="1:6">
      <c r="A12" s="4" t="s">
        <v>98</v>
      </c>
      <c r="C12" s="5" t="n">
        <v>65890</v>
      </c>
      <c r="E12" s="5" t="n">
        <v>54636</v>
      </c>
    </row>
    <row r="13" spans="1:6">
      <c r="A13" s="4" t="s">
        <v>99</v>
      </c>
      <c r="C13" s="5" t="n">
        <v>2064871</v>
      </c>
      <c r="E13" s="5" t="n">
        <v>1049829</v>
      </c>
    </row>
    <row r="14" spans="1:6">
      <c r="A14" s="4" t="s">
        <v>100</v>
      </c>
      <c r="C14" s="5" t="n">
        <v>-2050871</v>
      </c>
      <c r="E14" s="6" t="n">
        <v>-1049829</v>
      </c>
    </row>
    <row r="15" spans="1:6">
      <c r="A15" s="4" t="s">
        <v>528</v>
      </c>
    </row>
    <row r="16" spans="1:6">
      <c r="A16" s="4" t="s">
        <v>527</v>
      </c>
      <c r="C16" s="5" t="n">
        <v>14000</v>
      </c>
    </row>
    <row r="17" spans="1:6">
      <c r="A17" s="3" t="s">
        <v>90</v>
      </c>
    </row>
    <row r="18" spans="1:6">
      <c r="A18" s="4" t="s">
        <v>91</v>
      </c>
      <c r="C18" s="5" t="n">
        <v>4250</v>
      </c>
    </row>
    <row r="19" spans="1:6">
      <c r="A19" s="4" t="s">
        <v>92</v>
      </c>
      <c r="C19" s="4" t="s">
        <v>41</v>
      </c>
    </row>
    <row r="20" spans="1:6">
      <c r="A20" s="4" t="s">
        <v>93</v>
      </c>
      <c r="C20" s="4" t="s">
        <v>41</v>
      </c>
    </row>
    <row r="21" spans="1:6">
      <c r="A21" s="4" t="s">
        <v>94</v>
      </c>
      <c r="C21" s="4" t="s">
        <v>41</v>
      </c>
    </row>
    <row r="22" spans="1:6">
      <c r="A22" s="4" t="s">
        <v>95</v>
      </c>
      <c r="C22" s="5" t="n">
        <v>995</v>
      </c>
    </row>
    <row r="23" spans="1:6">
      <c r="A23" s="4" t="s">
        <v>96</v>
      </c>
      <c r="C23" s="4" t="s">
        <v>41</v>
      </c>
    </row>
    <row r="24" spans="1:6">
      <c r="A24" s="4" t="s">
        <v>97</v>
      </c>
      <c r="C24" s="4" t="s">
        <v>41</v>
      </c>
    </row>
    <row r="25" spans="1:6">
      <c r="A25" s="4" t="s">
        <v>98</v>
      </c>
      <c r="C25" s="5" t="n">
        <v>381</v>
      </c>
    </row>
    <row r="26" spans="1:6">
      <c r="A26" s="4" t="s">
        <v>99</v>
      </c>
      <c r="C26" s="5" t="n">
        <v>5626</v>
      </c>
    </row>
    <row r="27" spans="1:6">
      <c r="A27" s="4" t="s">
        <v>100</v>
      </c>
      <c r="C27" s="5" t="n">
        <v>8374</v>
      </c>
    </row>
    <row r="28" spans="1:6">
      <c r="A28" s="4" t="s">
        <v>529</v>
      </c>
    </row>
    <row r="29" spans="1:6">
      <c r="A29" s="4" t="s">
        <v>527</v>
      </c>
      <c r="C29" s="5" t="n">
        <v>0</v>
      </c>
    </row>
    <row r="30" spans="1:6">
      <c r="A30" s="3" t="s">
        <v>90</v>
      </c>
    </row>
    <row r="31" spans="1:6">
      <c r="A31" s="4" t="s">
        <v>91</v>
      </c>
      <c r="C31" s="5" t="n">
        <v>1091016</v>
      </c>
    </row>
    <row r="32" spans="1:6">
      <c r="A32" s="4" t="s">
        <v>92</v>
      </c>
      <c r="C32" s="5" t="n">
        <v>154741</v>
      </c>
    </row>
    <row r="33" spans="1:6">
      <c r="A33" s="4" t="s">
        <v>93</v>
      </c>
      <c r="C33" s="5" t="n">
        <v>444002</v>
      </c>
    </row>
    <row r="34" spans="1:6">
      <c r="A34" s="4" t="s">
        <v>94</v>
      </c>
      <c r="C34" s="5" t="n">
        <v>108055</v>
      </c>
    </row>
    <row r="35" spans="1:6">
      <c r="A35" s="4" t="s">
        <v>95</v>
      </c>
      <c r="C35" s="5" t="n">
        <v>154993</v>
      </c>
    </row>
    <row r="36" spans="1:6">
      <c r="A36" s="4" t="s">
        <v>96</v>
      </c>
      <c r="C36" s="5" t="n">
        <v>1003</v>
      </c>
    </row>
    <row r="37" spans="1:6">
      <c r="A37" s="4" t="s">
        <v>97</v>
      </c>
      <c r="C37" s="5" t="n">
        <v>40929</v>
      </c>
    </row>
    <row r="38" spans="1:6">
      <c r="A38" s="4" t="s">
        <v>98</v>
      </c>
      <c r="C38" s="5" t="n">
        <v>65509</v>
      </c>
    </row>
    <row r="39" spans="1:6">
      <c r="A39" s="4" t="s">
        <v>99</v>
      </c>
      <c r="C39" s="5" t="n">
        <v>2059245</v>
      </c>
    </row>
    <row r="40" spans="1:6">
      <c r="A40" s="4" t="s">
        <v>100</v>
      </c>
      <c r="C40" s="6" t="n">
        <v>-2059245</v>
      </c>
    </row>
  </sheetData>
  <mergeCells count="2">
    <mergeCell ref="A1:A2"/>
    <mergeCell ref="B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530</v>
      </c>
      <c r="B1" s="2" t="s">
        <v>531</v>
      </c>
    </row>
    <row r="2" spans="1:2">
      <c r="B2" s="2" t="s">
        <v>532</v>
      </c>
    </row>
    <row r="3" spans="1:2">
      <c r="A3" s="4" t="s">
        <v>533</v>
      </c>
      <c r="B3" s="5" t="n">
        <v>21520000</v>
      </c>
    </row>
    <row r="4" spans="1:2">
      <c r="A4" s="4" t="s">
        <v>534</v>
      </c>
      <c r="B4" s="5" t="n">
        <v>7348366</v>
      </c>
    </row>
    <row r="5" spans="1:2">
      <c r="A5" s="4" t="s">
        <v>535</v>
      </c>
      <c r="B5" s="5" t="n">
        <v>397810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v>
      </c>
      <c r="B1" s="2" t="s">
        <v>1</v>
      </c>
    </row>
    <row r="2" spans="1:3">
      <c r="B2" s="2" t="s">
        <v>2</v>
      </c>
      <c r="C2" s="2" t="s">
        <v>38</v>
      </c>
    </row>
    <row r="3" spans="1:3">
      <c r="A3" s="3" t="s">
        <v>88</v>
      </c>
    </row>
    <row r="4" spans="1:3">
      <c r="A4" s="4" t="s">
        <v>89</v>
      </c>
      <c r="B4" s="6" t="n">
        <v>14000</v>
      </c>
      <c r="C4" s="4" t="s">
        <v>41</v>
      </c>
    </row>
    <row r="5" spans="1:3">
      <c r="A5" s="3" t="s">
        <v>90</v>
      </c>
    </row>
    <row r="6" spans="1:3">
      <c r="A6" s="4" t="s">
        <v>91</v>
      </c>
      <c r="B6" s="5" t="n">
        <v>1095266</v>
      </c>
      <c r="C6" s="5" t="n">
        <v>747886</v>
      </c>
    </row>
    <row r="7" spans="1:3">
      <c r="A7" s="4" t="s">
        <v>92</v>
      </c>
      <c r="B7" s="5" t="n">
        <v>154741</v>
      </c>
      <c r="C7" s="5" t="n">
        <v>58309</v>
      </c>
    </row>
    <row r="8" spans="1:3">
      <c r="A8" s="4" t="s">
        <v>93</v>
      </c>
      <c r="B8" s="5" t="n">
        <v>444002</v>
      </c>
      <c r="C8" s="4" t="s">
        <v>41</v>
      </c>
    </row>
    <row r="9" spans="1:3">
      <c r="A9" s="4" t="s">
        <v>94</v>
      </c>
      <c r="B9" s="5" t="n">
        <v>108055</v>
      </c>
      <c r="C9" s="5" t="n">
        <v>74340</v>
      </c>
    </row>
    <row r="10" spans="1:3">
      <c r="A10" s="4" t="s">
        <v>95</v>
      </c>
      <c r="B10" s="5" t="n">
        <v>154985</v>
      </c>
      <c r="C10" s="5" t="n">
        <v>60165</v>
      </c>
    </row>
    <row r="11" spans="1:3">
      <c r="A11" s="4" t="s">
        <v>96</v>
      </c>
      <c r="B11" s="5" t="n">
        <v>1003</v>
      </c>
      <c r="C11" s="5" t="n">
        <v>20308</v>
      </c>
    </row>
    <row r="12" spans="1:3">
      <c r="A12" s="4" t="s">
        <v>97</v>
      </c>
      <c r="B12" s="5" t="n">
        <v>40929</v>
      </c>
      <c r="C12" s="5" t="n">
        <v>34185</v>
      </c>
    </row>
    <row r="13" spans="1:3">
      <c r="A13" s="4" t="s">
        <v>98</v>
      </c>
      <c r="B13" s="5" t="n">
        <v>65890</v>
      </c>
      <c r="C13" s="5" t="n">
        <v>54636</v>
      </c>
    </row>
    <row r="14" spans="1:3">
      <c r="A14" s="4" t="s">
        <v>99</v>
      </c>
      <c r="B14" s="5" t="n">
        <v>2064871</v>
      </c>
      <c r="C14" s="5" t="n">
        <v>1049829</v>
      </c>
    </row>
    <row r="15" spans="1:3">
      <c r="A15" s="4" t="s">
        <v>100</v>
      </c>
      <c r="B15" s="5" t="n">
        <v>-2050871</v>
      </c>
      <c r="C15" s="5" t="n">
        <v>-1049829</v>
      </c>
    </row>
    <row r="16" spans="1:3">
      <c r="A16" s="3" t="s">
        <v>101</v>
      </c>
    </row>
    <row r="17" spans="1:3">
      <c r="A17" s="4" t="s">
        <v>102</v>
      </c>
      <c r="B17" s="5" t="n">
        <v>-214612</v>
      </c>
      <c r="C17" s="5" t="n">
        <v>-228855</v>
      </c>
    </row>
    <row r="18" spans="1:3">
      <c r="A18" s="4" t="s">
        <v>103</v>
      </c>
      <c r="B18" s="5" t="n">
        <v>-49682</v>
      </c>
      <c r="C18" s="4" t="s">
        <v>41</v>
      </c>
    </row>
    <row r="19" spans="1:3">
      <c r="A19" s="4" t="s">
        <v>104</v>
      </c>
      <c r="B19" s="5" t="n">
        <v>6000</v>
      </c>
      <c r="C19" s="5" t="n">
        <v>1500</v>
      </c>
    </row>
    <row r="20" spans="1:3">
      <c r="A20" s="4" t="s">
        <v>105</v>
      </c>
      <c r="B20" s="5" t="n">
        <v>-258294</v>
      </c>
      <c r="C20" s="5" t="n">
        <v>-227355</v>
      </c>
    </row>
    <row r="21" spans="1:3">
      <c r="A21" s="4" t="s">
        <v>106</v>
      </c>
      <c r="B21" s="6" t="n">
        <v>-2309165</v>
      </c>
      <c r="C21" s="6" t="n">
        <v>-1277184</v>
      </c>
    </row>
    <row r="22" spans="1:3">
      <c r="A22" s="4" t="s">
        <v>107</v>
      </c>
      <c r="B22" s="6" t="n">
        <v>0</v>
      </c>
      <c r="C22" s="6" t="n">
        <v>0</v>
      </c>
    </row>
    <row r="23" spans="1:3">
      <c r="A23" s="4" t="s">
        <v>108</v>
      </c>
      <c r="B23" s="5" t="n">
        <v>4128643539</v>
      </c>
      <c r="C23" s="5" t="n">
        <v>3103881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13"/>
    <col customWidth="1" max="5" min="5" width="25"/>
    <col customWidth="1" max="6" min="6" width="27"/>
    <col customWidth="1" max="7" min="7" width="20"/>
    <col customWidth="1" max="8" min="8" width="12"/>
  </cols>
  <sheetData>
    <row r="1" spans="1:8">
      <c r="A1" s="1" t="s">
        <v>109</v>
      </c>
      <c r="B1" s="2" t="s">
        <v>110</v>
      </c>
      <c r="C1" s="2" t="s">
        <v>111</v>
      </c>
      <c r="D1" s="2" t="s">
        <v>112</v>
      </c>
      <c r="E1" s="2" t="s">
        <v>113</v>
      </c>
      <c r="F1" s="2" t="s">
        <v>114</v>
      </c>
      <c r="G1" s="2" t="s">
        <v>115</v>
      </c>
      <c r="H1" s="2" t="s">
        <v>116</v>
      </c>
    </row>
    <row r="2" spans="1:8">
      <c r="A2" s="4" t="s">
        <v>117</v>
      </c>
      <c r="D2" s="6" t="n">
        <v>278432</v>
      </c>
      <c r="E2" s="4" t="s">
        <v>41</v>
      </c>
      <c r="F2" s="6" t="n">
        <v>12293080</v>
      </c>
      <c r="G2" s="6" t="n">
        <v>-13677635</v>
      </c>
      <c r="H2" s="6" t="n">
        <v>-1106123</v>
      </c>
    </row>
    <row r="3" spans="1:8">
      <c r="A3" s="4" t="s">
        <v>118</v>
      </c>
      <c r="B3" s="5" t="n">
        <v>7</v>
      </c>
      <c r="C3" s="5" t="n">
        <v>60</v>
      </c>
      <c r="D3" s="5" t="n">
        <v>2784317155</v>
      </c>
    </row>
    <row r="4" spans="1:8">
      <c r="A4" s="4" t="s">
        <v>119</v>
      </c>
      <c r="B4" s="4" t="s">
        <v>41</v>
      </c>
      <c r="C4" s="4" t="s">
        <v>41</v>
      </c>
      <c r="D4" s="6" t="n">
        <v>32500</v>
      </c>
      <c r="E4" s="6" t="n">
        <v>625</v>
      </c>
      <c r="F4" s="5" t="n">
        <v>255977</v>
      </c>
      <c r="G4" s="4" t="s">
        <v>41</v>
      </c>
      <c r="H4" s="5" t="n">
        <v>289102</v>
      </c>
    </row>
    <row r="5" spans="1:8">
      <c r="A5" s="4" t="s">
        <v>120</v>
      </c>
      <c r="D5" s="5" t="n">
        <v>325004949</v>
      </c>
      <c r="E5" s="5" t="n">
        <v>6250000</v>
      </c>
    </row>
    <row r="6" spans="1:8">
      <c r="A6" s="4" t="s">
        <v>121</v>
      </c>
      <c r="D6" s="6" t="n">
        <v>1676</v>
      </c>
      <c r="E6" s="4" t="s">
        <v>41</v>
      </c>
      <c r="F6" s="5" t="n">
        <v>17800</v>
      </c>
      <c r="G6" s="4" t="s">
        <v>41</v>
      </c>
      <c r="H6" s="5" t="n">
        <v>19476</v>
      </c>
    </row>
    <row r="7" spans="1:8">
      <c r="A7" s="4" t="s">
        <v>122</v>
      </c>
      <c r="D7" s="5" t="n">
        <v>16759497</v>
      </c>
    </row>
    <row r="8" spans="1:8">
      <c r="A8" s="4" t="s">
        <v>123</v>
      </c>
      <c r="E8" s="4" t="s">
        <v>41</v>
      </c>
      <c r="F8" s="5" t="n">
        <v>107623</v>
      </c>
      <c r="G8" s="4" t="s">
        <v>41</v>
      </c>
      <c r="H8" s="5" t="n">
        <v>107623</v>
      </c>
    </row>
    <row r="9" spans="1:8">
      <c r="A9" s="4" t="s">
        <v>124</v>
      </c>
      <c r="D9" s="6" t="n">
        <v>26755</v>
      </c>
      <c r="E9" s="6" t="n">
        <v>694</v>
      </c>
      <c r="F9" s="5" t="n">
        <v>291651</v>
      </c>
      <c r="G9" s="4" t="s">
        <v>41</v>
      </c>
      <c r="H9" s="5" t="n">
        <v>319100</v>
      </c>
    </row>
    <row r="10" spans="1:8">
      <c r="A10" s="4" t="s">
        <v>125</v>
      </c>
      <c r="D10" s="5" t="n">
        <v>280071363</v>
      </c>
      <c r="E10" s="5" t="n">
        <v>6942857</v>
      </c>
    </row>
    <row r="11" spans="1:8">
      <c r="A11" s="4" t="s">
        <v>126</v>
      </c>
      <c r="D11" s="6" t="n">
        <v>5210</v>
      </c>
      <c r="E11" s="6" t="n">
        <v>1000</v>
      </c>
      <c r="F11" s="5" t="n">
        <v>71620</v>
      </c>
      <c r="G11" s="4" t="s">
        <v>41</v>
      </c>
      <c r="H11" s="5" t="n">
        <v>77830</v>
      </c>
    </row>
    <row r="12" spans="1:8">
      <c r="A12" s="4" t="s">
        <v>127</v>
      </c>
      <c r="D12" s="5" t="n">
        <v>52100000</v>
      </c>
      <c r="E12" s="5" t="n">
        <v>10000000</v>
      </c>
    </row>
    <row r="13" spans="1:8">
      <c r="A13" s="4" t="s">
        <v>128</v>
      </c>
      <c r="D13" s="6" t="n">
        <v>6000</v>
      </c>
      <c r="E13" s="4" t="s">
        <v>41</v>
      </c>
      <c r="F13" s="5" t="n">
        <v>72000</v>
      </c>
      <c r="G13" s="4" t="s">
        <v>41</v>
      </c>
      <c r="H13" s="5" t="n">
        <v>78000</v>
      </c>
    </row>
    <row r="14" spans="1:8">
      <c r="A14" s="4" t="s">
        <v>129</v>
      </c>
      <c r="D14" s="5" t="n">
        <v>60000000</v>
      </c>
    </row>
    <row r="15" spans="1:8">
      <c r="A15" s="4" t="s">
        <v>130</v>
      </c>
      <c r="H15" s="4" t="s">
        <v>41</v>
      </c>
    </row>
    <row r="16" spans="1:8">
      <c r="A16" s="4" t="s">
        <v>131</v>
      </c>
      <c r="H16" s="4" t="s">
        <v>41</v>
      </c>
    </row>
    <row r="17" spans="1:8">
      <c r="A17" s="4" t="s">
        <v>132</v>
      </c>
      <c r="G17" s="5" t="n">
        <v>-1277184</v>
      </c>
      <c r="H17" s="5" t="n">
        <v>-1277184</v>
      </c>
    </row>
    <row r="18" spans="1:8">
      <c r="A18" s="4" t="s">
        <v>133</v>
      </c>
      <c r="D18" s="6" t="n">
        <v>350573</v>
      </c>
      <c r="E18" s="6" t="n">
        <v>2319</v>
      </c>
      <c r="F18" s="5" t="n">
        <v>13109751</v>
      </c>
      <c r="G18" s="5" t="n">
        <v>-14954819</v>
      </c>
      <c r="H18" s="5" t="n">
        <v>-1492176</v>
      </c>
    </row>
    <row r="19" spans="1:8">
      <c r="A19" s="4" t="s">
        <v>134</v>
      </c>
      <c r="B19" s="5" t="n">
        <v>7</v>
      </c>
      <c r="C19" s="5" t="n">
        <v>60</v>
      </c>
      <c r="D19" s="5" t="n">
        <v>3518252964</v>
      </c>
      <c r="E19" s="5" t="n">
        <v>23192857</v>
      </c>
    </row>
    <row r="20" spans="1:8">
      <c r="A20" s="4" t="s">
        <v>119</v>
      </c>
      <c r="B20" s="4" t="s">
        <v>41</v>
      </c>
      <c r="C20" s="4" t="s">
        <v>41</v>
      </c>
      <c r="D20" s="6" t="n">
        <v>95360</v>
      </c>
      <c r="E20" s="6" t="n">
        <v>962</v>
      </c>
      <c r="F20" s="5" t="n">
        <v>2070371</v>
      </c>
      <c r="G20" s="4" t="s">
        <v>41</v>
      </c>
      <c r="H20" s="5" t="n">
        <v>2166693</v>
      </c>
    </row>
    <row r="21" spans="1:8">
      <c r="A21" s="4" t="s">
        <v>120</v>
      </c>
      <c r="D21" s="5" t="n">
        <v>953596664</v>
      </c>
      <c r="E21" s="5" t="n">
        <v>9620000</v>
      </c>
    </row>
    <row r="22" spans="1:8">
      <c r="A22" s="4" t="s">
        <v>135</v>
      </c>
      <c r="D22" s="6" t="n">
        <v>2319</v>
      </c>
      <c r="E22" s="6" t="n">
        <v>-2319</v>
      </c>
    </row>
    <row r="23" spans="1:8">
      <c r="A23" s="4" t="s">
        <v>136</v>
      </c>
      <c r="D23" s="5" t="n">
        <v>23192857</v>
      </c>
      <c r="E23" s="5" t="n">
        <v>-23192857</v>
      </c>
    </row>
    <row r="24" spans="1:8">
      <c r="A24" s="4" t="s">
        <v>137</v>
      </c>
      <c r="D24" s="6" t="n">
        <v>6263</v>
      </c>
      <c r="E24" s="4" t="s">
        <v>41</v>
      </c>
      <c r="F24" s="5" t="n">
        <v>303426</v>
      </c>
      <c r="G24" s="4" t="s">
        <v>41</v>
      </c>
      <c r="H24" s="5" t="n">
        <v>309689</v>
      </c>
    </row>
    <row r="25" spans="1:8">
      <c r="A25" s="4" t="s">
        <v>138</v>
      </c>
      <c r="D25" s="5" t="n">
        <v>62638873</v>
      </c>
    </row>
    <row r="26" spans="1:8">
      <c r="A26" s="4" t="s">
        <v>139</v>
      </c>
      <c r="D26" s="6" t="n">
        <v>700</v>
      </c>
      <c r="E26" s="4" t="s">
        <v>41</v>
      </c>
      <c r="F26" s="5" t="n">
        <v>48300</v>
      </c>
      <c r="G26" s="4" t="s">
        <v>41</v>
      </c>
      <c r="H26" s="5" t="n">
        <v>157450</v>
      </c>
    </row>
    <row r="27" spans="1:8">
      <c r="A27" s="4" t="s">
        <v>140</v>
      </c>
      <c r="D27" s="5" t="n">
        <v>7000000</v>
      </c>
    </row>
    <row r="28" spans="1:8">
      <c r="A28" s="4" t="s">
        <v>123</v>
      </c>
      <c r="E28" s="4" t="s">
        <v>41</v>
      </c>
      <c r="F28" s="5" t="n">
        <v>168175</v>
      </c>
      <c r="G28" s="4" t="s">
        <v>41</v>
      </c>
      <c r="H28" s="5" t="n">
        <v>168175</v>
      </c>
    </row>
    <row r="29" spans="1:8">
      <c r="A29" s="4" t="s">
        <v>124</v>
      </c>
      <c r="D29" s="6" t="n">
        <v>15148</v>
      </c>
      <c r="E29" s="6" t="n">
        <v>200</v>
      </c>
      <c r="F29" s="5" t="n">
        <v>628709</v>
      </c>
      <c r="G29" s="4" t="s">
        <v>41</v>
      </c>
      <c r="H29" s="5" t="n">
        <v>644057</v>
      </c>
    </row>
    <row r="30" spans="1:8">
      <c r="A30" s="4" t="s">
        <v>125</v>
      </c>
      <c r="D30" s="5" t="n">
        <v>151481025</v>
      </c>
      <c r="E30" s="5" t="n">
        <v>2000000</v>
      </c>
    </row>
    <row r="31" spans="1:8">
      <c r="A31" s="4" t="s">
        <v>126</v>
      </c>
      <c r="D31" s="6" t="n">
        <v>500</v>
      </c>
      <c r="E31" s="4" t="s">
        <v>41</v>
      </c>
      <c r="F31" s="5" t="n">
        <v>7000</v>
      </c>
      <c r="G31" s="4" t="s">
        <v>41</v>
      </c>
      <c r="H31" s="5" t="n">
        <v>7500</v>
      </c>
    </row>
    <row r="32" spans="1:8">
      <c r="A32" s="4" t="s">
        <v>127</v>
      </c>
      <c r="D32" s="5" t="n">
        <v>5000000</v>
      </c>
    </row>
    <row r="33" spans="1:8">
      <c r="A33" s="4" t="s">
        <v>130</v>
      </c>
      <c r="D33" s="6" t="n">
        <v>600</v>
      </c>
      <c r="E33" s="4" t="s">
        <v>41</v>
      </c>
      <c r="F33" s="5" t="n">
        <v>48500</v>
      </c>
      <c r="G33" s="4" t="s">
        <v>41</v>
      </c>
      <c r="H33" s="5" t="n">
        <v>49100</v>
      </c>
    </row>
    <row r="34" spans="1:8">
      <c r="A34" s="4" t="s">
        <v>141</v>
      </c>
      <c r="D34" s="5" t="n">
        <v>6000000</v>
      </c>
    </row>
    <row r="35" spans="1:8">
      <c r="A35" s="4" t="s">
        <v>131</v>
      </c>
      <c r="D35" s="6" t="n">
        <v>3400</v>
      </c>
      <c r="F35" s="5" t="n">
        <v>197200</v>
      </c>
      <c r="G35" s="4" t="s">
        <v>41</v>
      </c>
      <c r="H35" s="5" t="n">
        <v>200600</v>
      </c>
    </row>
    <row r="36" spans="1:8">
      <c r="A36" s="4" t="s">
        <v>142</v>
      </c>
      <c r="D36" s="5" t="n">
        <v>34000000</v>
      </c>
    </row>
    <row r="37" spans="1:8">
      <c r="A37" s="4" t="s">
        <v>132</v>
      </c>
      <c r="G37" s="5" t="n">
        <v>-2309165</v>
      </c>
      <c r="H37" s="5" t="n">
        <v>-2309165</v>
      </c>
    </row>
    <row r="38" spans="1:8">
      <c r="A38" s="4" t="s">
        <v>143</v>
      </c>
      <c r="D38" s="6" t="n">
        <v>474863</v>
      </c>
      <c r="E38" s="6" t="n">
        <v>1162</v>
      </c>
      <c r="F38" s="6" t="n">
        <v>16581432</v>
      </c>
      <c r="G38" s="6" t="n">
        <v>-17263984</v>
      </c>
      <c r="H38" s="6" t="n">
        <v>-206527</v>
      </c>
    </row>
    <row r="39" spans="1:8">
      <c r="A39" s="4" t="s">
        <v>144</v>
      </c>
      <c r="B39" s="5" t="n">
        <v>7</v>
      </c>
      <c r="C39" s="5" t="n">
        <v>60</v>
      </c>
      <c r="D39" s="5" t="n">
        <v>4761162383</v>
      </c>
      <c r="E39" s="5" t="n">
        <v>116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8</v>
      </c>
    </row>
    <row r="3" spans="1:3">
      <c r="A3" s="3" t="s">
        <v>146</v>
      </c>
    </row>
    <row r="4" spans="1:3">
      <c r="A4" s="4" t="s">
        <v>106</v>
      </c>
      <c r="B4" s="6" t="n">
        <v>-2309165</v>
      </c>
      <c r="C4" s="6" t="n">
        <v>-1277184</v>
      </c>
    </row>
    <row r="5" spans="1:3">
      <c r="A5" s="3" t="s">
        <v>147</v>
      </c>
    </row>
    <row r="6" spans="1:3">
      <c r="A6" s="4" t="s">
        <v>96</v>
      </c>
      <c r="B6" s="5" t="n">
        <v>1003</v>
      </c>
      <c r="C6" s="5" t="n">
        <v>20308</v>
      </c>
    </row>
    <row r="7" spans="1:3">
      <c r="A7" s="4" t="s">
        <v>148</v>
      </c>
      <c r="B7" s="5" t="n">
        <v>14571</v>
      </c>
      <c r="C7" s="4" t="s">
        <v>41</v>
      </c>
    </row>
    <row r="8" spans="1:3">
      <c r="A8" s="4" t="s">
        <v>149</v>
      </c>
      <c r="B8" s="5" t="n">
        <v>117003</v>
      </c>
      <c r="C8" s="5" t="n">
        <v>138557</v>
      </c>
    </row>
    <row r="9" spans="1:3">
      <c r="A9" s="4" t="s">
        <v>150</v>
      </c>
      <c r="B9" s="5" t="n">
        <v>486607</v>
      </c>
      <c r="C9" s="5" t="n">
        <v>319100</v>
      </c>
    </row>
    <row r="10" spans="1:3">
      <c r="A10" s="4" t="s">
        <v>151</v>
      </c>
      <c r="B10" s="4" t="s">
        <v>41</v>
      </c>
      <c r="C10" s="5" t="n">
        <v>63284</v>
      </c>
    </row>
    <row r="11" spans="1:3">
      <c r="A11" s="4" t="s">
        <v>152</v>
      </c>
      <c r="B11" s="5" t="n">
        <v>7500</v>
      </c>
      <c r="C11" s="4" t="s">
        <v>41</v>
      </c>
    </row>
    <row r="12" spans="1:3">
      <c r="A12" s="4" t="s">
        <v>153</v>
      </c>
      <c r="B12" s="5" t="n">
        <v>49100</v>
      </c>
      <c r="C12" s="4" t="s">
        <v>41</v>
      </c>
    </row>
    <row r="13" spans="1:3">
      <c r="A13" s="4" t="s">
        <v>103</v>
      </c>
      <c r="B13" s="5" t="n">
        <v>-49682</v>
      </c>
      <c r="C13" s="4" t="s">
        <v>41</v>
      </c>
    </row>
    <row r="14" spans="1:3">
      <c r="A14" s="3" t="s">
        <v>154</v>
      </c>
    </row>
    <row r="15" spans="1:3">
      <c r="A15" s="4" t="s">
        <v>155</v>
      </c>
      <c r="B15" s="4" t="s">
        <v>41</v>
      </c>
      <c r="C15" s="5" t="n">
        <v>30167</v>
      </c>
    </row>
    <row r="16" spans="1:3">
      <c r="A16" s="3" t="s">
        <v>156</v>
      </c>
    </row>
    <row r="17" spans="1:3">
      <c r="A17" s="4" t="s">
        <v>157</v>
      </c>
      <c r="B17" s="5" t="n">
        <v>-56796</v>
      </c>
      <c r="C17" s="5" t="n">
        <v>201663</v>
      </c>
    </row>
    <row r="18" spans="1:3">
      <c r="A18" s="4" t="s">
        <v>158</v>
      </c>
      <c r="B18" s="5" t="n">
        <v>-14493</v>
      </c>
      <c r="C18" s="4" t="s">
        <v>41</v>
      </c>
    </row>
    <row r="19" spans="1:3">
      <c r="A19" s="4" t="s">
        <v>159</v>
      </c>
      <c r="B19" s="5" t="n">
        <v>-1654988</v>
      </c>
      <c r="C19" s="5" t="n">
        <v>-504105</v>
      </c>
    </row>
    <row r="20" spans="1:3">
      <c r="A20" s="3" t="s">
        <v>160</v>
      </c>
    </row>
    <row r="21" spans="1:3">
      <c r="A21" s="4" t="s">
        <v>161</v>
      </c>
      <c r="B21" s="5" t="n">
        <v>-2919</v>
      </c>
      <c r="C21" s="5" t="n">
        <v>2919</v>
      </c>
    </row>
    <row r="22" spans="1:3">
      <c r="A22" s="4" t="s">
        <v>162</v>
      </c>
      <c r="B22" s="5" t="n">
        <v>2166692</v>
      </c>
      <c r="C22" s="5" t="n">
        <v>289102</v>
      </c>
    </row>
    <row r="23" spans="1:3">
      <c r="A23" s="4" t="s">
        <v>163</v>
      </c>
      <c r="B23" s="5" t="n">
        <v>62000</v>
      </c>
      <c r="C23" s="5" t="n">
        <v>15000</v>
      </c>
    </row>
    <row r="24" spans="1:3">
      <c r="A24" s="4" t="s">
        <v>164</v>
      </c>
      <c r="B24" s="4" t="s">
        <v>41</v>
      </c>
      <c r="C24" s="5" t="n">
        <v>-10000</v>
      </c>
    </row>
    <row r="25" spans="1:3">
      <c r="A25" s="4" t="s">
        <v>165</v>
      </c>
      <c r="B25" s="5" t="n">
        <v>109300</v>
      </c>
      <c r="C25" s="5" t="n">
        <v>135700</v>
      </c>
    </row>
    <row r="26" spans="1:3">
      <c r="A26" s="4" t="s">
        <v>166</v>
      </c>
      <c r="B26" s="4" t="s">
        <v>41</v>
      </c>
      <c r="C26" s="5" t="n">
        <v>101000</v>
      </c>
    </row>
    <row r="27" spans="1:3">
      <c r="A27" s="4" t="s">
        <v>167</v>
      </c>
      <c r="B27" s="5" t="n">
        <v>-56500</v>
      </c>
      <c r="C27" s="5" t="n">
        <v>-53500</v>
      </c>
    </row>
    <row r="28" spans="1:3">
      <c r="A28" s="4" t="s">
        <v>168</v>
      </c>
      <c r="B28" s="4" t="s">
        <v>41</v>
      </c>
      <c r="C28" s="5" t="n">
        <v>26000</v>
      </c>
    </row>
    <row r="29" spans="1:3">
      <c r="A29" s="4" t="s">
        <v>169</v>
      </c>
      <c r="B29" s="4" t="s">
        <v>41</v>
      </c>
      <c r="C29" s="5" t="n">
        <v>-51250</v>
      </c>
    </row>
    <row r="30" spans="1:3">
      <c r="A30" s="4" t="s">
        <v>170</v>
      </c>
      <c r="B30" s="4" t="s">
        <v>41</v>
      </c>
      <c r="C30" s="5" t="n">
        <v>8085</v>
      </c>
    </row>
    <row r="31" spans="1:3">
      <c r="A31" s="4" t="s">
        <v>171</v>
      </c>
      <c r="B31" s="5" t="n">
        <v>-5048</v>
      </c>
      <c r="C31" s="5" t="n">
        <v>-21560</v>
      </c>
    </row>
    <row r="32" spans="1:3">
      <c r="A32" s="4" t="s">
        <v>172</v>
      </c>
      <c r="B32" s="5" t="n">
        <v>2273525</v>
      </c>
      <c r="C32" s="5" t="n">
        <v>441496</v>
      </c>
    </row>
    <row r="33" spans="1:3">
      <c r="A33" s="4" t="s">
        <v>173</v>
      </c>
      <c r="B33" s="5" t="n">
        <v>618537</v>
      </c>
      <c r="C33" s="5" t="n">
        <v>-62609</v>
      </c>
    </row>
    <row r="34" spans="1:3">
      <c r="A34" s="4" t="s">
        <v>174</v>
      </c>
      <c r="B34" s="4" t="s">
        <v>41</v>
      </c>
      <c r="C34" s="5" t="n">
        <v>62609</v>
      </c>
    </row>
    <row r="35" spans="1:3">
      <c r="A35" s="4" t="s">
        <v>175</v>
      </c>
      <c r="B35" s="5" t="n">
        <v>618537</v>
      </c>
      <c r="C35" s="4" t="s">
        <v>41</v>
      </c>
    </row>
    <row r="36" spans="1:3">
      <c r="A36" s="3" t="s">
        <v>176</v>
      </c>
    </row>
    <row r="37" spans="1:3">
      <c r="A37" s="4" t="s">
        <v>177</v>
      </c>
      <c r="B37" s="4" t="s">
        <v>41</v>
      </c>
      <c r="C37" s="4" t="s">
        <v>41</v>
      </c>
    </row>
    <row r="38" spans="1:3">
      <c r="A38" s="4" t="s">
        <v>178</v>
      </c>
      <c r="B38" s="4" t="s">
        <v>41</v>
      </c>
      <c r="C38" s="4" t="s">
        <v>41</v>
      </c>
    </row>
    <row r="39" spans="1:3">
      <c r="A39" s="3" t="s">
        <v>179</v>
      </c>
    </row>
    <row r="40" spans="1:3">
      <c r="A40" s="4" t="s">
        <v>180</v>
      </c>
      <c r="B40" s="5" t="n">
        <v>309007</v>
      </c>
      <c r="C40" s="5" t="n">
        <v>19476</v>
      </c>
    </row>
    <row r="41" spans="1:3">
      <c r="A41" s="4" t="s">
        <v>181</v>
      </c>
      <c r="B41" s="4" t="s">
        <v>41</v>
      </c>
      <c r="C41" s="5" t="n">
        <v>78000</v>
      </c>
    </row>
    <row r="42" spans="1:3">
      <c r="A42" s="4" t="s">
        <v>182</v>
      </c>
      <c r="B42" s="5" t="n">
        <v>22572</v>
      </c>
      <c r="C42" s="4" t="s">
        <v>41</v>
      </c>
    </row>
    <row r="43" spans="1:3">
      <c r="A43" s="4" t="s">
        <v>183</v>
      </c>
      <c r="B43" s="5" t="n">
        <v>168175</v>
      </c>
      <c r="C43" s="5" t="n">
        <v>107623</v>
      </c>
    </row>
    <row r="44" spans="1:3">
      <c r="A44" s="4" t="s">
        <v>184</v>
      </c>
      <c r="B44" s="5" t="n">
        <v>157450</v>
      </c>
      <c r="C44" s="4" t="s">
        <v>41</v>
      </c>
    </row>
    <row r="45" spans="1:3">
      <c r="A45" s="4" t="s">
        <v>185</v>
      </c>
      <c r="B45" s="4" t="s">
        <v>41</v>
      </c>
      <c r="C45" s="5" t="n">
        <v>19680</v>
      </c>
    </row>
    <row r="46" spans="1:3">
      <c r="A46" s="4" t="s">
        <v>186</v>
      </c>
      <c r="B46" s="6" t="n">
        <v>200600</v>
      </c>
      <c r="C4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07:26Z</dcterms:created>
  <dcterms:modified xmlns:dcterms="http://purl.org/dc/terms/" xmlns:xsi="http://www.w3.org/2001/XMLSchema-instance" xsi:type="dcterms:W3CDTF">2020-04-03T16:07:26Z</dcterms:modified>
</cp:coreProperties>
</file>